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Nature Of Business" sheetId="7" r:id="rId7"/>
    <s:sheet name="Summary Of Significant Accounti" sheetId="8" r:id="rId8"/>
    <s:sheet name="Inventories" sheetId="9" r:id="rId9"/>
    <s:sheet name="Property and Equipment" sheetId="10" r:id="rId10"/>
    <s:sheet name="Notes Payable" sheetId="11" r:id="rId11"/>
    <s:sheet name="Notes Payable - Related Parties" sheetId="12" r:id="rId12"/>
    <s:sheet name="Convertible Notes Payable" sheetId="13" r:id="rId13"/>
    <s:sheet name="Derivative Liability" sheetId="14" r:id="rId14"/>
    <s:sheet name="Capital Stock" sheetId="15" r:id="rId15"/>
    <s:sheet name="Commitments" sheetId="16" r:id="rId16"/>
    <s:sheet name="Related Party Transactions" sheetId="17" r:id="rId17"/>
    <s:sheet name="Going Concern" sheetId="18" r:id="rId18"/>
    <s:sheet name="Income Taxes" sheetId="19" r:id="rId19"/>
    <s:sheet name="Subsequent Events" sheetId="20" r:id="rId20"/>
    <s:sheet name="Summary Of Significant Accoun21" sheetId="21" r:id="rId21"/>
    <s:sheet name="Property and Equipment (Tables)" sheetId="22" r:id="rId22"/>
    <s:sheet name="Notes Payable - Related Parti23" sheetId="23" r:id="rId23"/>
    <s:sheet name="Convertible Notes Payable (Tabl" sheetId="24" r:id="rId24"/>
    <s:sheet name="Derivative Liability (Tables)" sheetId="25" r:id="rId25"/>
    <s:sheet name="Capital Stock (Tables)" sheetId="26" r:id="rId26"/>
    <s:sheet name="Commitments (Tables)" sheetId="27" r:id="rId27"/>
    <s:sheet name="Income Taxes (Tables)" sheetId="28" r:id="rId28"/>
    <s:sheet name="Summary Of Significant Accoun29" sheetId="29" r:id="rId29"/>
    <s:sheet name="Property and Equipment (Details" sheetId="30" r:id="rId30"/>
    <s:sheet name="Property and Equipment (Detai31" sheetId="31" r:id="rId31"/>
    <s:sheet name="Notes Payable (Details Narrativ" sheetId="32" r:id="rId32"/>
    <s:sheet name="Notes Payable - Related Parti33" sheetId="33" r:id="rId33"/>
    <s:sheet name="Convertible Notes Payable (Deta" sheetId="34" r:id="rId34"/>
    <s:sheet name="Convertible Notes Payable (De35" sheetId="35" r:id="rId35"/>
    <s:sheet name="Derivative Liability (Details)" sheetId="36" r:id="rId36"/>
    <s:sheet name="Derivative Liability (Details 1" sheetId="37" r:id="rId37"/>
    <s:sheet name="Capital Stock (Details)" sheetId="38" r:id="rId38"/>
    <s:sheet name="Capital Stock (Details 1)" sheetId="39" r:id="rId39"/>
    <s:sheet name="Capital Stock (Details Narrativ" sheetId="40" r:id="rId40"/>
    <s:sheet name="Commitments (Details)" sheetId="41" r:id="rId41"/>
    <s:sheet name="Commitments (Details Narrative)" sheetId="42" r:id="rId42"/>
    <s:sheet name="Income Taxes (Details)" sheetId="43" r:id="rId43"/>
    <s:sheet name="Income Taxes (Details 1)" sheetId="44" r:id="rId44"/>
    <s:sheet name="Income Taxes (Details Narrative" sheetId="45" r:id="rId45"/>
  </s:sheets>
  <s:definedNames/>
  <s:calcPr calcId="124519" calcMode="auto" fullCalcOnLoad="1"/>
</s:workbook>
</file>

<file path=xl/sharedStrings.xml><?xml version="1.0" encoding="utf-8"?>
<sst xmlns="http://schemas.openxmlformats.org/spreadsheetml/2006/main" uniqueCount="474">
  <si>
    <t>Document and Entity Information - USD ($)</t>
  </si>
  <si>
    <t>12 Months Ended</t>
  </si>
  <si>
    <t>Dec. 31, 2015</t>
  </si>
  <si>
    <t>Jun. 16, 2016</t>
  </si>
  <si>
    <t>Jun. 30, 2015</t>
  </si>
  <si>
    <t>Document And Entity Information</t>
  </si>
  <si>
    <t>Entity Registrant Name</t>
  </si>
  <si>
    <t>Greenfield Farms Food,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urrent Assets</t>
  </si>
  <si>
    <t>Cash and cash equivalents</t>
  </si>
  <si>
    <t>Credit card receivables</t>
  </si>
  <si>
    <t>Inventory</t>
  </si>
  <si>
    <t>Deferred charges</t>
  </si>
  <si>
    <t>Total Current Assets</t>
  </si>
  <si>
    <t>Property and Equipment</t>
  </si>
  <si>
    <t>Equipment, computer hardware and software</t>
  </si>
  <si>
    <t>Accumulated depreciation</t>
  </si>
  <si>
    <t>Property and equipment, net</t>
  </si>
  <si>
    <t>Other Assets</t>
  </si>
  <si>
    <t>Security Deposits</t>
  </si>
  <si>
    <t>Total Assets</t>
  </si>
  <si>
    <t>Current Liabilities</t>
  </si>
  <si>
    <t>Accounts Payable</t>
  </si>
  <si>
    <t>Accrued wages and payroll expenses</t>
  </si>
  <si>
    <t>Accrued interest</t>
  </si>
  <si>
    <t>Accrued interest - related parties</t>
  </si>
  <si>
    <t xml:space="preserve"> </t>
  </si>
  <si>
    <t>Accrued interest - convertible notes payable</t>
  </si>
  <si>
    <t>Derivative Liability</t>
  </si>
  <si>
    <t>Note Payable</t>
  </si>
  <si>
    <t>Notes payable - related parties</t>
  </si>
  <si>
    <t>Convertible notes payable, net of debt discount</t>
  </si>
  <si>
    <t>Total Liabilities</t>
  </si>
  <si>
    <t>Stockholders' Deficit</t>
  </si>
  <si>
    <t>Common stock, par value $.001 3,950,000,000 shares authorized; 719,614,372 and 4,930,736 shares issued and outstanding, respectively</t>
  </si>
  <si>
    <t>Warrants</t>
  </si>
  <si>
    <t>Additional paid-in capital</t>
  </si>
  <si>
    <t>Accumulated deficit</t>
  </si>
  <si>
    <t>Total Stockholders' Deficit</t>
  </si>
  <si>
    <t>Total Liabilities and Stockholders' Deficit</t>
  </si>
  <si>
    <t>Series A Preferred Stock [Member]</t>
  </si>
  <si>
    <t>Preferred stock, par value</t>
  </si>
  <si>
    <t>Series B Preferred Stock [Member]</t>
  </si>
  <si>
    <t>Series D Preferred Stock [Member]</t>
  </si>
  <si>
    <t>Consolidated Balance Sheets (Parenthetical) - $ / shares</t>
  </si>
  <si>
    <t>Preferred stock, authorized shares</t>
  </si>
  <si>
    <t>Common stock, par value</t>
  </si>
  <si>
    <t>Common stock, Authorized</t>
  </si>
  <si>
    <t>Common stock, Issued</t>
  </si>
  <si>
    <t>Common stock, outstanding</t>
  </si>
  <si>
    <t>Preferred stock, issued shares</t>
  </si>
  <si>
    <t>Preferred stock, outstanding shares</t>
  </si>
  <si>
    <t>Consolidated Statements Of Operations - USD ($)</t>
  </si>
  <si>
    <t>Sales</t>
  </si>
  <si>
    <t>Food and beverage</t>
  </si>
  <si>
    <t>Vending receipts</t>
  </si>
  <si>
    <t>Total sales</t>
  </si>
  <si>
    <t>Cost of Goods Sold</t>
  </si>
  <si>
    <t>Gross Profit</t>
  </si>
  <si>
    <t>Operating Expenses</t>
  </si>
  <si>
    <t>Telephone and utilities</t>
  </si>
  <si>
    <t>Legal, accounting and professional fees</t>
  </si>
  <si>
    <t>Rent</t>
  </si>
  <si>
    <t>Advertising</t>
  </si>
  <si>
    <t>Repairs and maintenance</t>
  </si>
  <si>
    <t>Bank and credit card processing charges</t>
  </si>
  <si>
    <t>Wages and taxes</t>
  </si>
  <si>
    <t>Depreciation</t>
  </si>
  <si>
    <t>Other</t>
  </si>
  <si>
    <t>Total Operating Expenses</t>
  </si>
  <si>
    <t>Loss From Operations</t>
  </si>
  <si>
    <t>Other Expenses (Income)</t>
  </si>
  <si>
    <t>Interest expense</t>
  </si>
  <si>
    <t>Derivative expense</t>
  </si>
  <si>
    <t>Change in derivative liability</t>
  </si>
  <si>
    <t>Loss on conversion of debt</t>
  </si>
  <si>
    <t>Amoritization expense on discount of debt</t>
  </si>
  <si>
    <t>Total Other Expenses (Income)</t>
  </si>
  <si>
    <t>Loss Before Provision for Income Tax</t>
  </si>
  <si>
    <t>Provision for Income Tax</t>
  </si>
  <si>
    <t>Net Loss</t>
  </si>
  <si>
    <t>Weighted Average Number of Shares Outstanding:</t>
  </si>
  <si>
    <t>Basic and Diluted</t>
  </si>
  <si>
    <t>Net Loss per Share:</t>
  </si>
  <si>
    <t>Consolidated Statement Of Stockholders' Deficit - USD ($)</t>
  </si>
  <si>
    <t>Preferred Stock</t>
  </si>
  <si>
    <t>Common Stock</t>
  </si>
  <si>
    <t>Additional Paid-In Capital</t>
  </si>
  <si>
    <t>Accumulated Deficit</t>
  </si>
  <si>
    <t>Total</t>
  </si>
  <si>
    <t>Beginning Balance, Shares at Dec. 31, 2013</t>
  </si>
  <si>
    <t>Beginning Balance, Amount at Dec. 31, 2013</t>
  </si>
  <si>
    <t>Issuance of common stock to convertible noteholders, Shares</t>
  </si>
  <si>
    <t>Issuance of common stock to convertible noteholders, Amount</t>
  </si>
  <si>
    <t>Beneficial conversion feature recroded for convertible debt</t>
  </si>
  <si>
    <t>Issuance of series D preferred stock, Shares</t>
  </si>
  <si>
    <t>Issuance of series D preferred stock, Amount</t>
  </si>
  <si>
    <t>Net loss</t>
  </si>
  <si>
    <t>Ending Balance, Shares at Dec. 31, 2014</t>
  </si>
  <si>
    <t>Ending Balance, Amount at Dec. 31, 2014</t>
  </si>
  <si>
    <t>Issuance of common stock to round up reverse split, Shares</t>
  </si>
  <si>
    <t>Ending Balance, Shares at Dec. 31, 2015</t>
  </si>
  <si>
    <t>Ending Balance, Amount at Dec. 31, 2015</t>
  </si>
  <si>
    <t>Consolidated Statements Of Cash Flows - USD ($)</t>
  </si>
  <si>
    <t>Cash Flows from Operating Activities:</t>
  </si>
  <si>
    <t>Net loss for the period</t>
  </si>
  <si>
    <t>Adjustments to Reconcile Net Loss to Net Cash Used in Operating Activities:</t>
  </si>
  <si>
    <t>Amortization of deferred financing costs</t>
  </si>
  <si>
    <t>Amoritization of discount on debt</t>
  </si>
  <si>
    <t>Change in Derivative Liability</t>
  </si>
  <si>
    <t>Initial derivative liability expense</t>
  </si>
  <si>
    <t>Convertible note issued for services</t>
  </si>
  <si>
    <t>Changes in Assets and Liabilities</t>
  </si>
  <si>
    <t>Decrease in prepaid expense</t>
  </si>
  <si>
    <t>Increase in inventory</t>
  </si>
  <si>
    <t>Increase in accounts receivable</t>
  </si>
  <si>
    <t>(Increase) decrease in deferred debt charges</t>
  </si>
  <si>
    <t>Decrease in credit card receivable</t>
  </si>
  <si>
    <t>Decease in security deposits</t>
  </si>
  <si>
    <t>(Decrease) increase in accounts payable</t>
  </si>
  <si>
    <t>Increase (decrease) in accrued expenses</t>
  </si>
  <si>
    <t>Net Cash Used in Operating Activities</t>
  </si>
  <si>
    <t>Cash Flow from Investing Activities</t>
  </si>
  <si>
    <t>Purchase of property and equipment</t>
  </si>
  <si>
    <t>Net Cash Provided by (Used in) Investing Activities</t>
  </si>
  <si>
    <t>Cash Flow From Financing Activities</t>
  </si>
  <si>
    <t>Proceeds from notes payable - related parties</t>
  </si>
  <si>
    <t>Proceeds from notes payable</t>
  </si>
  <si>
    <t>Proceeds from convertible notes payable</t>
  </si>
  <si>
    <t>Payments of notes payable - related parties</t>
  </si>
  <si>
    <t>Payments of notes payable</t>
  </si>
  <si>
    <t>Payments on convertible notes payable</t>
  </si>
  <si>
    <t>Net Cash Provided by Financing Activities</t>
  </si>
  <si>
    <t>Net Increase in Cash and Cash Equivalents</t>
  </si>
  <si>
    <t>Cash and Cash Equivalents - Beginning</t>
  </si>
  <si>
    <t>Cash at End of Period</t>
  </si>
  <si>
    <t>Supplemental Cash Flow Information:</t>
  </si>
  <si>
    <t>Cash paid for interest</t>
  </si>
  <si>
    <t>Cash paid for income taxes</t>
  </si>
  <si>
    <t>Non-Cash Investing and Financing Activities:</t>
  </si>
  <si>
    <t>Interest accrued on convertible notes</t>
  </si>
  <si>
    <t>Debt discount from fair value of embedded derivatives</t>
  </si>
  <si>
    <t>Common stock issued for covertible notes and accrued interest</t>
  </si>
  <si>
    <t>Accounts payable cancelled in exchange for convertible note</t>
  </si>
  <si>
    <t>Nature Of Business</t>
  </si>
  <si>
    <t>Notes to Financial Statements</t>
  </si>
  <si>
    <t>Note 1. NATURE OF BUSINESS</t>
  </si>
  <si>
    <t>Greenfield Farms Food, Inc. ("GRAS"
or the "Company") was incorporated under the laws of the State of Nevada on June 2, 2008. In October 2013, the Company
entered into an Asset Purchase Agreement (the "Agreement") with COHP, LLC ("COHP") through which the Company
acquired certain of the assets and liabilities of COHP including the operations of Carmela's Pizzeria ("Carmela's") through
a newly formed wholly-owned subsidiary Carmela's Pizzeria CO, Inc. COHP, LLC was formed on May 1, 2011, under the laws of the State
of Ohio. Carmela's Pizzeria presently has three Dayton, Ohio area locations offering authentic New York style pizza. Carmela's
offers a full service menu for Dine In, Carry out and Delivery as well as pizza buffets in select stores.</t>
  </si>
  <si>
    <t>Summary Of Significant Accounting Policies</t>
  </si>
  <si>
    <t>Note 2. SUMMARY OF SIGNIFICANT ACCOUNTING POLICIES</t>
  </si>
  <si>
    <t>Basis of Presentation The consolidated financial statements for the
years ended December 31, 2015 and 2014 include the accounts of the Company and Carmela's. For SEC reporting purposes, Carmela's is treated
as the continuing reporting entity that acquired GRAS. The reports filed after the transaction have been prepared as if Carmela's
(accounting acquirer) were the legal successor to the Company's reporting obligation as of the date of the acquisition. Therefore,
all financial statements filed subsequent to the transaction reflect the historical financial condition, results of operations
and cash flows of Carmela's for all periods prior to the share exchange; and consolidated with the Company from the date of the
share Exchange. All share and per share amounts of Carmela's have been retroactively adjusted to reflect the legal capital structure
of the Company pursuant to FASB ASC 805-40-45-1. Effective February 20, 2015, the Company effected
a 1 for 300 reverse split of its common stock whereby the 1,478,720,693 pre-split shares of common stock outstanding became 4,929,120
shares post-split. There was no change in authorized shares of the Company. The number of shares outstanding, share issuance information
and per share information for all prior periods presented have been retroactively adjusted to reflect the new capital structure. The financial statements of the Company have
been prepared in accordance with generally accepted accounting principles in the United States of America and are presented in
US dollars. Accounting Basis The Company uses the accrual basis of accounting
and accounting principles generally accepted in the United States of America ("GAAP" accounting). The Company has adopted
a December 31 fiscal year end. Fair Value of Financial Instruments The estimated fair value of financial instruments
has been determined by the Company using available market information and appropriate methodologies; however, considerable judgment
is required in interpreting information necessary to develop these estimates. Accordingly, the Company's estimates of fair values
are not necessarily indicative of the amounts that the Company could realize in a current market exchange. The fair values of cash and cash equivalents,
current non-related party accounts receivable, and accounts payable approximate their carrying amounts because of the short maturities
of these instruments. The fair values of notes and advances receivable
from non-related parties approximate their net carrying values because of the allowances recorded as well as the short maturities
of these instruments. The fair values of notes and loans payable
to non-related parties approximate their carrying values because of the short maturities of these instruments. The fair value of
long-term debt to non-related parties approximates carrying values, net of discounts applied, based on market rates currently available
to the Company. Fair value measurements are determined under
a three-level hierarchy for fair value measurements that prioritizes the inputs to valuation techniques used to measure fair value,
distinguishing between market participant assumptions developed based on market data obtained from sources independent of the reporting
entity ("observable inputs") and the reporting entity's own assumptions about market participant assumptions developed
based on the best information available in the circumstances ("unobservable inputs"). Fair value is the price that would be received
to sell an asset or would be paid to transfer a liability (i.e., the "exit price") in an orderly transaction between
market participants at the measurement date. In determining fair value, the Company primarily uses prices and other relevant information
generated by market transactions involving identical or comparable assets ("market approach"). The Company also considers
the impact of a significant decrease in volume and level of activity for an asset or liability when compared with normal activity
to identify transactions that are not orderly. The highest priority is given to unadjusted
quoted prices in active markets for identical assets (Level 1 measurements) and the lowest priority to unobservable inputs (Level
3 measurements). Securities are classified in their entirety based on the lowest level of input that is significant to the fair
value measurement. The three hierarchy levels are defined
as follows: Level 1  Quoted prices
in active markets that is unadjusted and accessible at the measurement date for identical, unrestricted assets or liabilities; Level 2  Quoted prices
for identical assets and liabilities in markets that are not active, quoted prices for similar assets and liabilities in active
markets or financial instruments for which significant inputs are observable, either directly or indirectly; Level 3  Prices or valuations
that require inputs that are both significant to the fair value measurement and unobservable. The Company has determined that its derivative
liabilities fall under Level 2. Derivative liabilities measured at fair value were $572,565 and $266,162 at December 31, 2015 and
2014, respectively. 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 Use of Estimates and Assumptions The preparation of financial statements in
conformity with accounting principles generally accepted in the United States requires management to make estimates and assumptions
that affect the amounts of assets and liabilities and disclosure of contingent assets and liabilities at the date of the balance
sheet and reported amounts of revenues and expenses during the reporting period. Actual results could differ from those estimates. Cash and Cash Equivalents For purposes of the statement of cash flows,
the Company considers highly liquid financial instruments purchased with a maturity of three months or less to be cash equivalents.
The Company had no cash equivalents at either December 31, 2015 or 2014. Property and Equipment Property and equipment is stated at historical
cost less accumulated depreciation. Depreciation is provided using the straight-line method over the three to five year estimated
useful lives of the assets. Revenue Recognition The Company records revenue when all of the
following have occurred: (1) persuasive evidence of an arrangement exists, (2) the product/service is delivered, (3) the sales
price to the customer is fixed or determinable, and (4) collectability of the related customer receivable is reasonably assured.
There is no stated right of return for products/services. Reclassifications Certain accounts and financial statement captions
in the prior periods have been reclassified to conform to the current period financial statements. Income Taxes The Company utilizes the asset and liability
method of accounting for income taxes. Under the asset and liability method deferred tax assets and liabilities are determined
based on the differences between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 Stock-Based Compensation Stock-based compensation is accounted for at
fair value in accordance with ASC 718. To date, the Company has not adopted a stock option plan and has not granted any stock options.
As of December 31, 2015 and 2014, the Company had not issued any stock-based payments to its employees.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As of December 31, 2015 and 2014 there were
warrants outstanding to purchase 179,886 shares of common stock. Derivative Financial Instruments The Company follows ASC 815-40, Derivatives
and Hedging, Contracts in Entity's own Equity. The Company's convertible debt has conversion provisions based on a discount of
the market price of the Company's common stock. The Company had derivative liabilities resulting
from the issuance of convertible debt, which were measured at fair value on a recurring basis using an option pricing model. Consequently,
the Company adjusted the fair value of the derivative liabilities at both December 31, 2015 and 2014 and recorded a loss related
to the change in the value of the derivative liability of $362,572 and $489,590 in the statement of operations for the years ended
December 31, 2015 and 2014, respectively, that were attributable to the change in unrealized gains or losses relating to the derivative
liabilities still held at the reporting date for the years ended December 31, 2015 and 2014. Dividends The Company has not adopted any policy regarding
payment of dividends. No dividends have been paid during any of the periods shown. Advertising Costs The Company's policy regarding advertising
is to expense advertising when incurred. The Company incurred advertising expense of $13,697 and $19,386 during the years ended
December 31, 2015 and 2014, respectively. 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Recent Accounting Pronouncements Recent accounting pronouncements issued by
the FASB (including its Emerging Issues Task Force), the AICPA, and the Securities Exchange Commission (the "SEC") did
not or are not believed by management to have a material impact on our present or future consolidated financial statements.</t>
  </si>
  <si>
    <t>Inventories</t>
  </si>
  <si>
    <t>Note 3. INVENTORIES</t>
  </si>
  <si>
    <t>Inventories consist of food and beverages,
and are stated at the lower of cost, or market.</t>
  </si>
  <si>
    <t>Note 4. PROPERTY AND EQUIPMENT</t>
  </si>
  <si>
    <t>Property and equipment is recorded at cost
and consisted of the following at December 31:
2015 2014
Equipment $ 178,771 $ 152,871
Less: Accumulated depreciation (118,443 ) (94,819 )
Property and equipment, net $ 60,328 $ 58,052 Depreciation expense was $24,267 and $22,014
for the periods ended December 31, 2015 and 2014.</t>
  </si>
  <si>
    <t>Notes Payable</t>
  </si>
  <si>
    <t>Note 5. NOTES PAYABLE</t>
  </si>
  <si>
    <t>In October 2013, COHP assumed a promissory
note issued by GRAS for $50,000 as part of the recapitalization. The note is secured by the Company's common stock, bears 8% interest,
and was due on January 26, 2012. The note is currently in default. Total interest expense was $4,000 in each of the years ended
December 31, 2015 and 2014, respectively. Additional notes in the amount of $300 were issued in the year ended December 31, 2014
with $100 in payments made against those notes with accrued interest expense of $11 during the year ended December 31, 2014. The
remaining balance of these notes of $200 with $11 in interest was repaid in the year ended December 31, 2015, while an additional
note for $300 was issued and remained unpaid as of December 31, 2015 along with $13 in accrued interest. During the year ended December 31, 2015, $31,000
in notes that had been classified as related party in previous periods were reclassified to notes payable as the noteholders were
no longer considered parties related to the Company. As a result, the $31,000 in principal and $14,587 in accrued interest is now
shown in "notes payable" and "accrued interest" on our balance sheets as of December 31, 2015.</t>
  </si>
  <si>
    <t>Notes Payable - Related Parties</t>
  </si>
  <si>
    <t>Note 6. NOTES PAYABLE - RELATED PARTIES</t>
  </si>
  <si>
    <t xml:space="preserve">Entities
controlled by the members have loaned monies to COHP for working capital purposes. The loans are non-interest bearing and have
no specific terms of repayment. A related party loan from KB Air is secured by all the assets of the Company. The
activity for the years ended December 31, 2015 and 2014 is as follows:
December
31,
2015 2014
Beginning
balance $ 321,591 $ 100,687
Advances,
net 193,341 220,904
Notes
reclassified to non-related party (31,000 ) -
$ 483,932 $ 321,591 </t>
  </si>
  <si>
    <t>Convertible Notes Payable</t>
  </si>
  <si>
    <t>Note 7. CONVERTIBLE NOTES PAYABLE</t>
  </si>
  <si>
    <t xml:space="preserve">On
June 15, 2012 the Company issued a convertible promissory note to Asher Enterprises in the principal amount of $83,500 with an
interest rate of 8% per annum that is due on March 9, 2013. The note was convertible by the holder after 180 days at 35% of the
lowest trading price in the sixty trading days before the conversion. During the quarter ended December 31, 2013 Asher Enterprises
issued notices of conversion to convert $20,600 on the June 2012 note for 132,010 shares at a price of $0.15 per share. The remaining
balance of the note at December 31, 2013 was $6,350. An $87,148 loss on the conversion of the shares was recorded in 2013 as the
note was in default and a derivative liability was no longer recorded at the time of conversions. During the three month period
ended March 31, 2014 Asher Enterprises issued notices of conversion to convert the $6,350 remaining balance along with $3,340
in accrued interest on the this note to 92,286 shares at a price of $0.11 per share. The remaining balance of the note after the
conversions was $-0-. An $84,610 loss on the conversion of the shares was recorded as the note was in default and a derivative
liability was no longer recorded at the time of conversions. On
August 12, 2012 the Company issued a convertible promissory note to Asher Enterprises in the principal amount of $20,000 with
an interest rate of 8% per annum due on August 3, 2013. The note was convertible by the holder after 180 days at 35% of the lowest
trading price in the thirty trading days before the conversion. During the three month period ended March 31, 2014 Asher Enterprises
issued notices of conversion to convert the entire $20,000 balance along with $1,600 in accrued interest on this note to 188,714
shares at a price of $0.10 per share. The remaining balance of the note after the conversions was $-0-. A $123,850 loss on the
conversion of the shares was recorded as the note was in default and a derivative liability was no longer recorded at the time
of conversions. On
April 15, 2013 the Company issued a convertible promissory note to Asher Enterprises in the principal amount of $53,000 with an
interest rate of 8% per annum due on October 30, 2013. The note is convertible by the holder after 180 days at 40% of the lowest
trading price in the thirty trading days before the conversion. During the three month period ended March 31, 2014 Asher Enterprises
issued notices of conversion to convert the entire $53,000 balance along with $2,120 in accrued interest on this note to 459,333
shares at a price of $0.12 per share. The remaining balance of the note after the conversions was $-0-. A $259,903 loss on the
conversion of the shares was recorded as the note was in default and a derivative liability was no longer recorded at the time
of conversions. On
April 15, 2013 the Company issued a convertible promissory note to Asher Enterprises in the principal amount of $15,500 with an
interest rate of 8% per annum due on November 15, 2013. The note is convertible by the holder after 180 days at 40% of the lowest
trading price in the thirty trading days before the conversion. During the three month period ended March 31, 2014 Asher Enterprises
issued notices of conversion to convert the entire $15,500 balance along with $620 in accrued interest on this note to 134,333
shares at a price of $0.12 per share. The remaining balance of the note after the conversions was $-0-. A $51,905 loss on the
conversion of the shares was recorded as the note was in default and a derivative liability was no longer recorded at the time
of conversions. On
May 14, 2013 the Company issued a convertible promissory note to Asher Enterprises in the principal amount of $32,500 with an
interest rate of 8% per annum due on February 13, 2014. The note was convertible by the holder after 180 days at 45% of the lowest
trading price in the thirty trading days before the conversion. During the three month period ended March 31, 2014 Asher Enterprises
issued notices of conversion to convert the entire $32,500 balance along with $1,300 in accrued interest on this note to 250,370
shares at a price of $0.14 per share. The remaining balance of the note after the conversions was $-0-. A $111,209 decrease in
derivative liability was recorded as a result of these conversions. On
June 24, 2013 the Company issued a convertible promissory note to Asher Enterprises in the principal amount of $7,500 with an
interest rate of 8% per annum due on March 19, 2014. The note is convertible by the holder after 180 days at 45% of the lowest
trading price in the thirty trading days before the conversion. During the three month period ended March 31, 2014 Asher Enterprises
issued a notice of conversion to convert the entire $7,500 balance along with $300 in accrued interest on this note to 57,778
shares at a price of $0.14 per share. The remaining balance of the note after the conversions was $-0-. A $27,314 decrease in
derivative liability was recorded as a result of these conversions. On
September 19, 2013 the Company issued a convertible promissory note to Asher Enterprises in the principal amount of $32,500 with
an interest rate of 8% per annum due on June 12, 2014. The note is convertible by the holder after 180 days at 45% of the lowest
trading price in the thirty trading days before the conversion. During the three month period ended March 31, 2014 Asher Enterprises
issued a notice of conversion to convert $16,600 in principal on this note to 122,963 shares at a price of $0.14 per share. The
remaining balance of the note after those conversions was $15,900. In April 2014, the remaining balance of this note was acquired
by CareBourn Capital, which converted the entire remaining balance of $15,900 plus $1,378 in interest into 127,984 shares at a
price of $0.14 per share. The remaining balance of this note after these conversions was $-0-. A $52,025 decrease in derivative
liability was recorded as a result of these conversions. On
August 21, 2012, the Company issued a convertible promissory note in the amount of $1,500 to the Gulfstream 1998 Irrevocable Trust.
The note was unsecured, due on demand and carried interest at 8% per annum. The note was convertible into shares of common stock
at the market price. During the year ended December 31, 2013 an additional $25,900 was loaned and $5,664 was repaid on these notes.
In addition, $4,000 of these notes were converted to 4,000 shares of our Series B preferred stock At October 1, 2013 the remaining
notes with a balance of $12,736 that was convertible at market price were amended making them convertible at 45% of the lowest
trading price in the thirty trading days before the conversion creating a derivative liability. During that same period, 6,604
in principal on these notes were converted to 44,470 shares of common stock at a price of $0.15. A $14,013 decrease in the derivative
liability on these notes was recorded for the converted shares. At
December 31, 2013, there was $11,133 outstanding on convertible notes issued to the Gulfstream 1998 Irrevocable Trust. These notes
are convertible at 45% of the lowest trading price in the thirty trading days before the conversion. During the year ended December
31, 2014 an additional $18,100 was loaned under the same conversion terms but are not convertible until six months following their
issuance date. Also during that period a total of $9,166 was repaid on these notes. During the three month period ended March
31, 2014 the Trust issued a notice of conversion to convert $2,700 in principal on these notes to 20,000 shares at a price of
$0.14 per share. A $14,013 decrease in derivative liability was recorded as a result of the conversion. The remaining balance
of these notes was $17,367 at December 31, 2014 following these transactions. During the year ended December 31, 2015, a total
of $2,500 was repaid on these notes and three notes totaling $13,100 were sold by the Trust to Codes Capital leaving a remaining
balance on the notes of $1,767 at December 31, 2015. At
October 1, 2013, an $18,000 unsecured demand promissory note with an interest rate of 8% convertible to common stock at market
was outstanding. In October 2013, the conversion terms of this note were changed making it convertible at 45% of the lowest trading
price in the thirty trading days before the conversion, creating a derivative liability. The entire principal balance of this
note was outstanding at December 31, 2013. During the three month period ended March 31, 2014 the holder of this note issued notices
of conversion to convert the entire $18,000 balance on this note plus $138 in accrued interest to 122,144 shares at a price of
$0.14 per share. The remaining balance of the note after the conversions was $-0-. A $61,473 decrease in derivative liability
was recorded as a result of these conversions. At
October 1, 2013, the Company had an outstanding convertible promissory note to CareBourn Capital in the principal amount of $6,000
with an interest rate of 8% per annum due on December 19, 2013. The note was convertible by the holder at any time at 35% of the
average of the three lowest trading prices in the ten trading days before the conversion. During the quarter ended December 31,
2013, CareBourn Capital converted $3,990 on this note for 26,590 shares at a price of $0.15 per share. A $45,495 loss on the conversion
of the shares was recorded as the note was in default and a derivative liability was no longer recorded at the time of conversions.
The remaining balance of the note after the conversions was $2,010 at December 31, 2013. During the quarter ended March 31, 2014,
CareBourn Capital converted the $2,010 balance on this note plus $416 in accrued interest to 26,172 shares at a price of $0.15
per share. The remaining balance of the note after the conversions was $-0-. A $22,915 loss on the conversion of the shares was
recorded as the note was in default and a derivative liability was no longer recorded at the time of conversions. On
October 1, 2013, the Company issued a convertible promissory note to Cresthill Associates in the principal amount of $9,300 with
an interest rate of 8% per annum due on June 1, 2014 upon the conversion of $9,300 in accounts payable to Cresthill. This note
was convertible by the holder at any time at 45% of the lowest trading price in the ninety trading days before the conversion
beginning six months from the issuance date. During the quarter ended March 31, 2014 this note was assigned to CareBourn Capital,
which converted the entire note balance of $9,300 along with $145 in accrued interest into 89,949 shares of common stock at $0.15
per share. The remaining balance of this note was $-0- after this conversion and a loss on the conversion of $39,683 was recorded
for the difference in the market value and the conversion price on the date of conversion. On
October 29, 2013, the Company issued a convertible promissory note to Cresthill Associates in the principal amount of $25,000
with an interest rate of 8% per annum due on October 29, 2014 in payment of a $25,000 fee for work performed to complete the acquisition
of the assets of Carmela's Pizzeria. This note is convertible by the holder at any time at 45% of the lowest trading price in
the ninety trading days before the conversion beginning six months from the issue date. In the quarter ended December 31, 2014,
$12,500 of this note was sold to Beaufort Capital the entire balance of which remained unpaid at both December 31, 2014 and 2015.
In the quarter ended June 30, 2015, $6,250 of this note was sold to MM Visionary Consultants, which converted that entire balance
to common stock in the quarter ended September 30, 2015 leaving a balance due to MM Visionary Consultants of $0 as of that date.
A $31,388 decrease in derivative liability was recorded as a result of these conversions. During the quarter ended September 30,
2015, the remaining $6,250 of this note was sold to Microcap Equity leaving a remaining balance of $0 as of September 30, 2015
payable to Cresthill Associates. During the year ended December 31, 2015, Microcap equity converted $833 of this amount leaving
a balance due at that date of $5,417 and a $4,183 decrease in derivative liability was recorded from this conversion. In
November 2013, the Company issued a convertible promissory note to Asher Enterprises in the principal amount of $22,500 with an
interest rate of 8% per annum due on August 27, 2014. The note is convertible by the holder after 180 days at 45% of the lowest
trading price in the thirty trading days before the conversion. In April 2014, this note was sold and assigned to two entities
unaffiliated with Asher or the Company including $9,000 sold to CareBourn Capital and $13,500 sold to Incipix Partners. During
the three month period ended September, 2014 Incipix Partners issued a notice of conversion to convert $13,500 in principal and
$657 in interest on this note to 209,732 shares at a price of $0.07 per share. A $20,251 decrease in derivative liability was
recorded as a result of this conversion. The remaining balance of the note after those conversions was $9,000 payable to CareBourn
Capital at both December 31, 2015 and 2014. On
December 9, 2013, the Company issued a convertible promissory note to CareBourn Capital in the principal amount of $5,000 with
an interest rate of 8% per annum due on June 9, 2014. This note is convertible by the holder at any time at 50% of the average
of the three lowest trading prices in the ten trading days before the conversion. During the quarter ended December 31, 2014,
CareBourn sold this note to Booski Consulting, an unaffiliated third party, which converted $2,600 in principal on the note to
173,333 shares of common stock at $0.015 per share. A $5,013 decrease in derivative liability was recorded as a result of this
conversion. The remaining balance of the note after those conversions was $2,400 at both December 31, 2015 and 2014. In
December 2013, the Company issued two convertible promissory notes to Gulfstream 1998 Trust in the aggregate principal amount
of $5,000 with an interest rate of 8% per annum due on demand. These notes were convertible by the holder at any time at 45% of
the lowest trading price in the ninety trading days before the conversion. At December 31, 2013, these notes were fully outstanding.
During the year ended December 31, 2014 these note were repaid leaving no balance due at December 31, 2014. In
January 2014, the Company issued a total of $10,000 in convertible promissory notes to CareBourn Capital with an interest rate
of 8% per annum due in July 2014. These notes are convertible by the holder at any time at 45% of the average of the three lowest
trading prices in the ten trading days before the conversion. During the year ended December 31, 2014 the holder converted $5,000
in principal and $237 in interest on these notes to 158,768 shares at a price of $0.03 per share. An $11,072 decrease in derivative
liability was recorded as a result of these conversions. The remaining balance of the note after conversions was $5,000 at both
December 31, 2015 and 2014. On
February 18, 2014, the Company issued $62,500 in a convertible promissory note to CareBourn Capital with an interest rate of 8%
per annum due in August 2014. This note is convertible by the holder at any time at 50% of the average of the three lowest trading
prices in the ten trading days before the conversion. During the year ended December 31, 2014 the holder converted $4,590 in principal
on these notes leaving a balance due of $57,910 at December 31, 2014. An $8,900 decrease in derivative liability was recorded
as a result of these conversions. The remaining balance of the note after conversions was $57,910 at December 31, 2014. During
the year ended December 31, 2015, a total of $55,306 in principal on these notes was converted to 513,179,160 shares of common
stock at a price equaling $.0001 per share. A $186,096 decrease in derivative liability was recorded as a result of these conversions.
The principal balance due on this note was $2,604 as of December 31, 2015. On
March 3, 2014, the Company issued a convertible promissory note to LG Funding in the principal amount of $35,000 with an interest
rate of 8% per annum due on February 25, 2015. The note is convertible by the holder after 180 days at 50% of the lowest closing
bid price in the ten trading days before the conversion. During the year ended December 31, 2014 the holder converted $16,200
in principal leaving a balance due of $18,800 as of December 31, 2014. During the year ended December 31, 2015, the entire $18,800
in remaining principal and $2,192 in accrued interest on these notes was converted to 126,923,611 shares of common stock at a
price equaling $.0002 per share. A $62,323 decrease in derivative liability was recorded as a result of these conversions. The
principal balance due on this note was $0 at December 31, 2015. On
April 7, 2014, the Company issued a convertible promissory note to Adar Bays in the principal amount of $37,000 with an interest
rate of 8% per annum due on April 1, 2015. The note is convertible by the holder after 180 days at 50% of the lowest closing bid
price in the ten trading days before the conversion. During the year ended December 31, 2014 the holder converted $12,004 in principal
on these notes leaving a balance due of $24,996 as of December 31, 2014. During the year ended December 31, 2015, a total of $4,543
in principal on these notes was converted to 7,772,000 shares of common stock at a price equaling $.0006 per share. A $39,645
decrease in derivative liability was recorded as a result of these conversions. The principal balance due on this note was $20,453
at December 31, 2015. On
April 17, 2014, the Company issued a convertible promissory note to Beaufort Capital in the principal amount of $25,000 with an
interest rate of 10% per annum due on October 17, 2014. The note is convertible by the holder after 180 days at 60% of the lowest
closing bid price in the twenty trading days before the conversion. During the year ended December 31, 2014, $10,345 of these
notes were converted leaving a balance due of $14,655 as of December 31, 2014 and December 31, 2015, respectively. On
July 15, 2014, the Company issued a convertible promissory note to Gregory Galanis in the principal amount of $13,500 with an
interest rate of 8% per annum due on April 15, 2015, in exchange for $13,500 in debt owed Mr. Galanis for services rendered to
the Company. The note is convertible by the holder after 180 days at 45% of the lowest closing bid price in the ninety trading
days before the conversion. The entire balance of this note remained outstanding at December 31, 2014 and December 31, 2015, respectively. On
September 1, 2014, the Company issued a convertible promissory note to Cresthill Associates in the principal amount of $12,500
with an interest rate of 8% per annum due on July 1, 2015, in exchange for $12,500 in debt owed Cresthill for services rendered
to the Company. The note is convertible by the holder after 180 days at 45% of the lowest closing bid price in the thirty trading
days before the conversion and the entire amount was outstanding at December 31, 2014. In the quarter ended September 30, 2015,
the entire balance of this note was sold to Codes Capital, which converted a total of $1,763 in principal on these notes to 3,561,539
shares of common stock at a price equaling $.0005 per share. A $8,854 decrease in derivative liability was recorded as a result
of these conversions. The principal balance due on this note was $10,737 at December 31, 2015. On
October 9, 2014, the Company issued a convertible promissory note to LG Funding in the principal amount of $26,500 with an interest
rate of 8% per annum due on October 9, 2015. The note is convertible by the holder after 180 days at 50% of the lowest closing
bid price in the ten trading days before the conversion. The entire balance of this note remained outstanding at December 31,
2014 and December 31, 2015, respectively. On
November 3, 2014, the Company issued a convertible promissory note to Beaufort Capital in the principal amount of $12,500 due
on May 3, 2015 with an interest rate of 5% per annum, which accrues only in the event of a default and only from such default
date until the note is paid in full. The note is convertible by the holder after 180 days at 50% of the lowest closing bid price
in the ten trading days before the conversion. The entire balance of this note remained outstanding at December 31, 2014 and December
31, 2015, respectively. On
February 9, 2015 the Company issued a convertible promissory note to CareBourn Capital in the principal amount of $73,000 due
on December 27, 2015 with an interest rate of 12% per annum. The note is convertible by the holder after 180 days at 40% of the
three lowest closing bid prices in the ten trading days before the conversion. The entire balance of this note remained outstanding
at December 31, 2015. On
April 1, 2015, the Company issued a convertible promissory note to SoFran, LLC in the principal amount of $50,000 due on January
1, 2015 with an interest rate of 12% per annum. This note was issued as part of a consulting contract entered into with SoFran
for services to be rendered in connection with the Company's plans to set up a national franchising program. In addition to this
note, SoFran was paid $10,000 in April 2015 and is due an additional $5,000. Certain future payments totaling $35,000 may be due
to SoFran under the contract upon them reaching certain performance benchmarks. The note is convertible by the holder after 180
days at 40% of the three lowest closing bid prices in the ten trading days before the conversion. The entire balance of this note
remained outstanding at December 31, 2015. On
April 14, 2015, LG Capital Funding funded a convertible promissory note in the principal amount of $26,500 that was issued on
October 9, 2014 and secured at that time by a note payable to the Company with like terms. This note is due on October 9, 2015
with an interest rate of 8% per annum. The note is convertible by the holder at 50% of the lowest closing bid price in the ten
trading days before the conversion. The entire balance of this note remained outstanding at December 31, 2015. On
May 5, 2015 the Company issued a convertible promissory note to Cresthill Associates in the principal amount of $16,500 due on
November 5, 2015 with an interest rate of 8% per annum, in exchange for amounts payable to Cresthill for services rendered. The
note is convertible by the holder after 180 days at 45% of the lowest last sales price in the thirty trading days before the conversion.
The entire balance of this note remained outstanding at December 31, 2015. On
May 27, 2015 the Company issued a convertible promissory note to CareBourn Capital in the principal amount of $10,500 due on February
27, 2016 with an interest rate of 12% per annum. Debt issuance costs of $3,000 were recorded for net proceeds to the Company of
$7,500. The note is convertible by the holder after 180 days at 40% of the three lowest closing bid prices in the ninety trading
days before the conversion. The entire balance of this note remained outstanding at December 31, 2015. On
August 5, 2015 the Company issued a convertible promissory note to Cresthill Associates in the principal amount of $7,500 due
on February 5, 2016 with an interest rate of 8% per annum in exchange for amounts payable to Cresthill for services rendered.
The note is convertible by the holder after 180 days at 45% of the lowest last sales price in the thirty trading days before the
conversion. The entire balance of this note remained outstanding at December 31, 2015. On
July 20, 2015 the Company issued a convertible promissory note to CareBourn Capital in the principal amount of $15,500 due on
April 20, 2016 with an interest rate of 12% per annum. Debt issuance costs of $3,000 were recorded for net proceeds to the Company
of $12,500. The note is convertible by the holder after 180 days at 40% of the three lowest closing bid prices in the ninety trading
days before the conversion. The entire balance of this note remained outstanding at December 31, 2015. On
July 31, 2015 the Company issued a convertible promissory note to Gulfstream 1998 Irrevocable Trust in the principal amount of
$2,500 due on July 31, 2016 with an interest rate of 8% per annum. The note is convertible by the holder after 180 days at 45%
of the lowest trading price in the thirty trading days before the conversion. The entire balance of this note remained outstanding
at December 31, 2015. On
November 16, 2015 the Company issued a convertible promissory note to Cresthill Associates in the principal amount of $7,500 due
on August 16, 2016 with an interest rate of 8% per annum in exchange for amounts payable to Cresthill for services rendered. The
note is convertible by the holder after 180 days at 45% of the lowest last sales price in the thirty trading days before the conversion.
The entire balance of this note remained outstanding at December 31, 2015. Total
interest expense on these notes was $32,258 and $16,002 for the years ended December 31, 2015 and 2014, respectively. A
summary of debentures payable as of December 31, 2015 and 2014 is as follows:
Face
Value Balances 12/31/14 Issuance of new
convertible notes Amortization
of discount on convertible Notes Debenture
conversions &amp; payments year
ended 12/31/15 Balances 12/31/15
Notes
outstanding at 12/31/2014 $ 240,128 - - $ (89,995 ) $ 150,133
2015
note issuances - $ 209,600 - - 209,600
Note
discount $ (18,134 ) (249,500 ) $ 227,285 - (40,349 )
Total $ 221,994 $ (39,900 ) $ 227,285 $ (89,995 ) $ 319,384
Face
Value Balances 12/31/13 Issuance of new
convertible notes Amortization
of discount on convertible Notes Debenture
conversions &amp; payments year
ended 12/31/14 Balances 12/31/14
Notes
outstanding at 12/31/2013 $ 260,294 $ - $ - $ (224,627 ) $ 35,667
2014
note issuances - 252,600 - (48,139 ) 204,461
Note
discount $ (55,423 ) (239,600 ) 276,889 - (18,134 )
Total $ 204,871 $ 13,000 $ 276,889 $ (272,766 ) $ 221,994 </t>
  </si>
  <si>
    <t>Note 8. DERIVATIVE LIABILITY</t>
  </si>
  <si>
    <t xml:space="preserve">The Company has determined that the conversion
features of certain of its convertible notes represent an embedded derivative since the notes are convertible into a variable number
of shares upon conversion. Accordingly, they are not considered to be conventional debt under EITF 00-19 and the embedded conversion
feature must be bifurcated from the debt host and accounted for as a derivative liability. The fair value of this derivative instrument
has been recorded as a liability on the balance sheet with the corresponding amount recorded as a discount to the notes. Such discount
will be accreted from the commencing date of conversion period to the maturity date of the notes. The change in the fair value
of the derivative liability will be recorded in other income or expenses in the statement of operations at the end of each period,
with the offset to the derivative liability on the balance sheet. The beneficial conversion feature included
in the notes that became convertible during the year ended December 31, 2015 resulted in initial note discounts of $249,500 and
an initial loss on the valuation of the derivative liabilities of $419,475 based on the initial fair value of the derivative liabilities
of $668,975. The fair value of the embedded derivative liabilities for notes not in default were calculated at the conversion commencement
dates utilizing the following assumptions:
Note convertible date 1/1/15 3/1/15 3/1/15 4/14/15 4/14/15 8/10/15 8/25/15 10/1/15 10/19/15 11/5/15
Note amount $ 5,000 $ 13,500 $ 12,500 $ 26,500 $ 26,500 $ 73,000 $ 10,500 $ 50,000 $ 15,500 $ 16,500
Stock price at convertible date $ .06 $ .03 $ .0046 $ .00065 $ .00065 $ .0003 $ .0002 $ .0002 $ .0001 $ .0001
Expected life (years) 1.0 .25 .25 .52 .52 .38 .51 .50 .50 .25
Risk free interest rate .13 % .02 % .10 % .11 % .11 % .25 % .20 % .11 % .20 % .14 %
Volatility 202 % 212 % 375 % 382 % 382 % 237 % 388 % 291 % 273 % 378 %
Initial derivative value $ 11,639 $ 32,526 $ 21,608 $ 113,520 $ 113,520 $ 75,285 $ 20,007 $ 221,223 $ 31,043 $ 28,604 The beneficial conversion feature for notes
that became convertible in 2014 resulted in initial debt discounts of $239,600 and an initial loss on the valuation of the derivative
liabilities of $504,615 based on the initial fair value of the derivative liabilities of $265,015. The fair value of the embedded
derivative liabilities for notes not in default were calculated at the conversion commencement dates utilizing the following assumptions:
Note convertible date 1/9/14 1/16/14 2/18/14 3/19/14 4/29/14 6/5/15 7/30/14 8/5/14 8/21/14 9/3/14 10/7/14
Note amount $ 5,000 $ 5,000 $ 62,500 $ 32,500 $ 25,000 $ 22,500 $ 5,000 $ 5,100 $ 5,000 $ 35,000 $ 37,000
Stock price convertible date $ .003 $ .0021 $ .0023 $ .0013 $ .0011 $ .0008 $ .0004 $ .0006 $ .0005 $ .0004 $ .0003
Expected life (years) .50 .50 .50 .23 .25 .23 .24 .25 .25 .48 .48
Risk free interest rate .07 % .07 % .07 % .12 % .02 .12 % .03 % .03 % .03 % .05 % .04 %
Volatility 420 % 420 % 402 % 157 % 97 % 106 % 105 % 106 % 105 % 138 % 406 %
Initial derivative value $ 16,621 $ 12,122 $ 191,384 $ 54,688 $ 43,040 $ 27,907 $ 6,218 $ 17,571 $ 13,530 $ 62,323 $ 59,211 At December 31, 2015, the following notes remained
convertible and not fully converted. All convertible notes beyond their maturity dates totaling $236,533 in principal payable are
valued assuming a six month term for purposes of calculating the derivative liability.The fair value of the embedded derivative
liabilities on the outstanding convertible notes was calculated at December 31, 2015 utilizing the following assumptions:
Note convertible date 8/25/15 10/1/15 10/19/15 11/5/15 Matured
Note amount $ 10,500 $ 50,000 $ 15,500 $ 16,500 $ 236,533
Stock price at convertible date $ .0001 $ .0001 $ 0.001 $ .0001 $ 0.0001
Expected life (years) .16 .25 .30 .10 .50
Risk free interest rate .01 % .26 % .26 % .17 % .55 %
Volatility 267 % 247 % 388 % 31 % 285 %
12/31/15 derivative value $ 17,503 $ 86,736 $ 28,997 $ 20,169 $ 419,160 At December 31, 2014, the following notes remained
convertible and not fully converted or in default. All convertible notes beyond their maturity dates totaling $128,332 in principal
payable are valued assuming a six month term for purposes of calculating the derivative liability.The fair value of the embedded
derivative liabilities on the outstanding convertible notes was calculated at December 31, 2014 utilizing the following assumptions:
Note convertible date 3/3/14 10/7/14 Matured
Note amount $ 18,800 $ 24,996 $ 128,332
Stock price at convertible date $ .0001 $ .0001 $ .0001
Expected life (years) .15 .25 .50
Risk free interest rate .04 % .11 % .11 %
Volatility 236 % 236 % 197 %
12/31/14 derivative value $ 21,832 $ 31,528 $ 212,802 </t>
  </si>
  <si>
    <t>Capital Stock</t>
  </si>
  <si>
    <t>Note 9. CAPITAL STOCK</t>
  </si>
  <si>
    <t xml:space="preserve">Common Stock The Company has authorized 3,950,000,000 common
shares with a par value of $0.001 per share. Effective February 20, 2015, the Company effected
a 1 for 300 reverse split of its common stock whereby the 1,478,720,693 pre-split shares of common stock outstanding became 4,929,120
shares post-split. There was no change in authorized shares of the Company. The share issuance information and per share information
for all prior periods presented have been retroactively adjusted to reflect the new capital structure. 2015 Common Stock Issuances During the year ended December 31, 2015, the
Company issued 714,682,976 shares of common stock upon conversion of $89,686 in principal and interest on convertible notes representing
a value of $0.0001 per share.. 2014 Common Stock Issuances During the year ended December 31, 2014, the
Company issued 4,444,960 shares of common stock upon conversion of $276,850 in principal and interest payable on convertible notes
representing a value of $0.06 per share. In addition, we incurred loss on conversion of certain of the shares totaling $590,279
for a total cost to the Company of $867,129. Preferred Stock The Company has authorized 50,000,000 shares
of preferred stock par value $0.001. The Company authorized 100,000 Series A preferred
shares and issued 96,623 Series A shares. The Series A shares have immediate voting rights equivalent to 7,000 shares of common
stock for each Series A share and may be converted after a minimum one-year hold at the same rate. This gives effective control
of the Company to the holders of the Series A preferred shares. The terms called for no conversion or Series A shares coming into
the market from these sources until March 28, 2012 at the earliest. As of December 31, 2015 no conversion has taken place and the
shares remain outstanding. On July 15, 2013, the board of directors of
the Company authorized the creation of the Series B Convertible Preferred Stock, which consists of up to 100,000 shares of preferred
stock with par value of $0.001 per share and a stated value of $1.00 per share. A total of 44,000 shares of Series B Preferred
Stock were issued on the conversion of debt payable by the Company, including $40,000 to the Company's then Chief Financial Officer,
Henry Fong. The Series B Convertible Preferred is convertible to common stock at 100% of the stated value divided by 45% of the
lowest trading price of the Company's common stock for the 90 trading days immediately preceding the Conversion Date. The Series
B Preferred Stock has voting rights on an as if converted basis on the date of any vote to come before the Company's shareholders.
As of December 31, 2015, all 44,000 shares remain outstanding. Effective September 22, 2014, the Board of
Directors of the Company approved the issuance of 1,000 shares of Series D Preferred Stock to Mr. Ronald Heineman, our Chief Executive
Officer, in consideration for services rendered to the Company and continuing to work for the Company without receiving significant
payment for services and without the Company having the ability to issue shares of common stock as the Company did not have sufficient
authorized but unissued shares of common stock to allow for any such issuances. As a result of the issuance of the Series D Preferred
Stock shares, Mr. Heineman obtained voting rights over the Company's outstanding voting stock on September 24, 2014, which provide
him the right to vote up to 51% of the total voting shares able to vote on any and all shareholder matters. As a result, Mr. Heineman
will exercise majority control in determining the outcome of all corporate transactions or other matters, including the election
of Directors, mergers, consolidations, the sale of all or substantially all of our assets, and also the power to prevent or cause
a change in control. The interests of Mr. Heineman may differ from the interests of the other stockholders and thus result in corporate
decisions that are adverse to other shareholders. Additionally, it may be impossible for shareholders to remove Mr. Heineman as
an officer or Director of the Company due to the Super Majority Voting Rights. In the event Mr. Heineman is no longer acting as
Chief Executive Officer of the Corporation, the shares of Series D Preferred Stock shall automatically, without any action on the
part of any party, or the Corporation, be deemed cancelled in their entirety. As of December 31, 2015, all 1,000 shares remain
outstanding. Warrants In connection with the acquisition in 2013
of the assets of Carmela's Pizzeria, COHP, LLC and its assigns received warrants to purchase a total of 179,886 shares of the Company's
common stock for a period of five years in the amounts and exercise prices as follows: 59,962 at $3.00; 59,962 at $6.00; and 59,962
at $7.50. These warrants were valued in the year ended December 31, 2013 utilizing the Black-Scholes pricing model for a total
fair market value at issuance of $507,280. A summary of the activity of the Company's
outstanding warrants at December 31, 2013 and December 31, 2014 is as follows:
Warrants Weighted-average exercise price Weighted-average grant date fair value
Outstanding and exercisable at December 31, 2013 179,886 $ 5.50 $ 2.82
Granted - - -
Expired/Cancelled - - -
Exercised - - -
Outstanding and exercisable at December 31, 2014 179,886 $ 5.50 $ 2.82
Granted - - -
Expired/Cancelled - - -
Exercised - - -
Outstanding and exercisable at December 31, 2015 179,886 $ 5.50 $ 2.82 The following table sets forth the exercise
price range, number of shares, weighted average exercise price and remaining contractual lives of the warrants by groups as of
December 31, 2014:
Exercise price range Number of warants outstanding Weighted-average exercise price Weighted-average remaining life
$ 3.00 59,962 $ 3.00 2.8 years
$ 6.00 59,962 6.00 2.8 years
$ 7.50 59,962 7.50 2.8 years
179,886 $ 5.50 2.8 years </t>
  </si>
  <si>
    <t>Commitments</t>
  </si>
  <si>
    <t>Note 10. COMMITMENTS</t>
  </si>
  <si>
    <t>The Company leases its restaurant facilities
under certain leases with varied expiration dates. Certain leases provide for the payment of taxes and operating costs, such as
insurance and maintenance in addition to the base rental payments. Aggregate minimum annual rental payments under
the non-cancelable operating leases are as follows:
Year ended December 31, 2016 $ 57,600
2017 58,350
2018 51,450
2019 43,200
Total $ 210,600 Rent expense was $75,000 and $73,483 for the
years ended December 31, 2015 and 2014.</t>
  </si>
  <si>
    <t>Related Party Transactions</t>
  </si>
  <si>
    <t>Note 11. RELATED PARTY TRANSACTIONS</t>
  </si>
  <si>
    <t>As more fully disclosed in Note 5  Notes
Payable Related Parties, certain officers, directors and stockholders have loaned the Company funds from time-to-time. Information
regarding these loans can be found in Note 6.</t>
  </si>
  <si>
    <t>Going Concern</t>
  </si>
  <si>
    <t>Note 12. GOING CONCERN</t>
  </si>
  <si>
    <t>The financial statements have been prepared
on a going concern basis which assumes the Company will be able to realize its assets and discharge its liabilities in the normal
course of business for the foreseeable future. The Company has not yet realized significant revenues from operations, recognized
significant losses in 2015 and 2014, and is in need of working capital in order to grow its operations. This raises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loans from directors, potential private placements of common stock, debt convertible into common
stock and by obtaining extended payment terms from certain vendors.</t>
  </si>
  <si>
    <t>Income Taxes</t>
  </si>
  <si>
    <t>Note 13. INCOME TAXES</t>
  </si>
  <si>
    <t xml:space="preserve">As of December 31, 2015 and 2014 the Company
had net operating loss carry-forwards of approximately $1,865,653 and $1,429,039, respectively, which will expire beginning in
2032. This represents the historical net operating loss carry-forwards of the Company for the fiscal years ended December 31, 2015
and 2014. A valuation allowance has been provided for the deferred tax asset as it is uncertain whether the Company will have future
taxable income. A reconciliation of the benefit for income taxes with amounts determined by applying the statutory federal income
rate of (34%) to the loss before income taxes is as follows:
2015 2014
Net Operating Loss $ (725,227 ) $ (1,041,117 )
Benefit for income taxes computed using the statutory rate of 34% 245,073 353,979
Permanent Differences (96,624 ) (218,481 )
Change in valuation allowance (148,449 ) (135,498 )
Provision for income taxes $ - $ - Significant components of the Company's deferred
tax liabilities and assets at December 31, 2013 and 2012 are as follows:
2015 2014
Total deferred tax assets $ 634,322 $ 485,873
Valuation allowance (634,322 ) (485,873 )
$ - $ - </t>
  </si>
  <si>
    <t>Subsequent Events</t>
  </si>
  <si>
    <t>Note 14. SUBSEQUENT EVENTS</t>
  </si>
  <si>
    <t>During the period from January 1, 2016 to the
filing of this report, a total of 213,722,083 shares of common stock were issued upon the conversion of $10,040 in principal and
interest due on certain of the Company's convertible promissory notes representing an average conversion price of $.00005 per share.
In addition, the Company issued a new convertible promissory note totaling $33,000 in face value. This note is convertible at 45%
of the market price of the Company's common stock, bears interest at 12% per annum, and is due nine months from issuance. In accordance with ASC 855-10, the Company
has analyzed its operations subsequent to December 31, 2015 to the date these financial statements were issued, and has determined
that it does not have any material subsequent events to disclose in these financial statements other than those disclosed above.</t>
  </si>
  <si>
    <t>Summary Of Significant Accounting Policies (Policies)</t>
  </si>
  <si>
    <t>Summary Of Significant Accounting Policies Policies</t>
  </si>
  <si>
    <t>Basis of Presentation</t>
  </si>
  <si>
    <t>The consolidated financial statements for the
years ended December 31, 2015 and 2014 include the accounts of the Company and Carmela's. For SEC reporting purposes, Carmela's is treated
as the continuing reporting entity that acquired GRAS. The reports filed after the transaction have been prepared as if Carmela's
(accounting acquirer) were the legal successor to the Company's reporting obligation as of the date of the acquisition. Therefore,
all financial statements filed subsequent to the transaction reflect the historical financial condition, results of operations
and cash flows of Carmela's for all periods prior to the share exchange; and consolidated with the Company from the date of the
share Exchange. All share and per share amounts of Carmela's have been retroactively adjusted to reflect the legal capital structure
of the Company pursuant to FASB ASC 805-40-45-1. Effective February 20, 2015, the Company effected
a 1 for 300 reverse split of its common stock whereby the 1,478,720,693 pre-split shares of common stock outstanding became 4,929,120
shares post-split. There was no change in authorized shares of the Company. The number of shares outstanding, share issuance information
and per share information for all prior periods presented have been retroactively adjusted to reflect the new capital structure. The financial statements of the Company have
been prepared in accordance with generally accepted accounting principles in the United States of America and are presented in
US dollars.</t>
  </si>
  <si>
    <t>Accounting Basis</t>
  </si>
  <si>
    <t>The Company uses the accrual basis of accounting
and accounting principles generally accepted in the United States of America ("GAAP" accounting). The Company has adopted
a December 31 fiscal year end.</t>
  </si>
  <si>
    <t>Fair Value of Financial Instruments</t>
  </si>
  <si>
    <t>The estimated fair value of financial instruments
has been determined by the Company using available market information and appropriate methodologies; however, considerable judgment
is required in interpreting information necessary to develop these estimates. Accordingly, the Company's estimates of fair values
are not necessarily indicative of the amounts that the Company could realize in a current market exchange. The fair values of cash and cash equivalents,
current non-related party accounts receivable, and accounts payable approximate their carrying amounts because of the short maturities
of these instruments. The fair values of notes and advances receivable
from non-related parties approximate their net carrying values because of the allowances recorded as well as the short maturities
of these instruments. The fair values of notes and loans payable
to non-related parties approximate their carrying values because of the short maturities of these instruments. The fair value of
long-term debt to non-related parties approximates carrying values, net of discounts applied, based on market rates currently available
to the Company. Fair value measurements are determined under
a three-level hierarchy for fair value measurements that prioritizes the inputs to valuation techniques used to measure fair value,
distinguishing between market participant assumptions developed based on market data obtained from sources independent of the reporting
entity ("observable inputs") and the reporting entity's own assumptions about market participant assumptions developed
based on the best information available in the circumstances ("unobservable inputs"). Fair value is the price that would be received
to sell an asset or would be paid to transfer a liability (i.e., the "exit price") in an orderly transaction between
market participants at the measurement date. In determining fair value, the Company primarily uses prices and other relevant information
generated by market transactions involving identical or comparable assets ("market approach"). The Company also considers
the impact of a significant decrease in volume and level of activity for an asset or liability when compared with normal activity
to identify transactions that are not orderly. The highest priority is given to unadjusted
quoted prices in active markets for identical assets (Level 1 measurements) and the lowest priority to unobservable inputs (Level
3 measurements). Securities are classified in their entirety based on the lowest level of input that is significant to the fair
value measurement. The three hierarchy levels are defined
as follows: Level 1  Quoted prices
in active markets that is unadjusted and accessible at the measurement date for identical, unrestricted assets or liabilities; Level 2  Quoted prices
for identical assets and liabilities in markets that are not active, quoted prices for similar assets and liabilities in active
markets or financial instruments for which significant inputs are observable, either directly or indirectly; Level 3  Prices or valuations
that require inputs that are both significant to the fair value measurement and unobservable. The Company has determined that its derivative
liabilities fall under Level 2. Derivative liabilities measured at fair value were $572,565 and $266,162 at December 31, 2015 and
2014, respectively. 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t>
  </si>
  <si>
    <t>Use of Estimates and Assumptions</t>
  </si>
  <si>
    <t>The preparation of financial statements in
conformity with accounting principles generally accepted in the United States requires management to make estimates and assumptions
that affect the amounts of assets and liabilities and disclosure of contingent assets and liabilities at the date of the balance
sheet and reported amounts of revenues and expenses during the reporting period. Actual results could differ from those estimates.</t>
  </si>
  <si>
    <t>Cash and Cash Equivalents</t>
  </si>
  <si>
    <t>For purposes of the statement of cash flows,
the Company considers highly liquid financial instruments purchased with a maturity of three months or less to be cash equivalents.
The Company had no cash equivalents at either December 31, 2015 or 2014.</t>
  </si>
  <si>
    <t>Property and equipment is stated
at historical cost less accumulated depreciation. Depreciation is provided using the straight-line method over the three to five
year estimated useful lives of the assets.</t>
  </si>
  <si>
    <t>Revenue Recognition</t>
  </si>
  <si>
    <t>The Company records revenue when all of the
following have occurred: (1) persuasive evidence of an arrangement exists, (2) the product/service is delivered, (3) the sales
price to the customer is fixed or determinable, and (4) collectability of the related customer receivable is reasonably assured.
There is no stated right of return for products/services.</t>
  </si>
  <si>
    <t>Reclassifications</t>
  </si>
  <si>
    <t>Certain accounts and financial statement captions
in the prior periods have been reclassified to conform to the current period financial statements.</t>
  </si>
  <si>
    <t>The Company utilizes the asset and liability
method of accounting for income taxes. Under the asset and liability method deferred tax assets and liabilities are determined
based on the differences between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t>
  </si>
  <si>
    <t>Stock-Based Compensation</t>
  </si>
  <si>
    <t>Stock-based compensation is accounted for at
fair value in accordance with ASC 718. To date, the Company has not adopted a stock option plan and has not granted any stock options.
As of December 31, 2015 and 2014, the Company had not issued any stock-based payments to its employees.</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As of December 31, 2015 and 2014 there were
warrants outstanding to purchase 179,886 shares of common stock.</t>
  </si>
  <si>
    <t>Derivative financial instruments</t>
  </si>
  <si>
    <t>The Company follows ASC 815-40, Derivatives
and Hedging, Contracts in Entity's own Equity. The Company's convertible debt has conversion provisions based on a discount of
the market price of the Company's common stock. The Company had derivative liabilities resulting
from the issuance of convertible debt, which were measured at fair value on a recurring basis using an option pricing model. Consequently,
the Company adjusted the fair value of the derivative liabilities at both December 31, 2015 and 2014 and recorded a loss related
to the change in the value of the derivative liability of $362,572 and $489,590 in the statement of operations for the years ended
December 31, 2015 and 2014, respectively, that were attributable to the change in unrealized gains or losses relating to the derivative
liabilities still held at the reporting date for the years ended December 31, 2015 and 2014.</t>
  </si>
  <si>
    <t>Dividends</t>
  </si>
  <si>
    <t>The Company has not adopted any policy regarding
payment of dividends. No dividends have been paid during any of the periods shown.</t>
  </si>
  <si>
    <t>Advertising Costs</t>
  </si>
  <si>
    <t>The Company's policy regarding advertising
is to expense advertising when incurred. The Company incurred advertising expense of $13,697 and $19,386 during the years ended
December 31, 2015 and 2014, respectively.</t>
  </si>
  <si>
    <t>Impairment of Long-Lived Assets</t>
  </si>
  <si>
    <t>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si>
  <si>
    <t>Recent Accounting Pronouncements</t>
  </si>
  <si>
    <t>Recent accounting pronouncements issued by
the FASB (including its Emerging Issues Task Force), the AICPA, and the Securities Exchange Commission (the "SEC") did
not or are not believed by management to have a material impact on our present or future consolidated financial statements.</t>
  </si>
  <si>
    <t>Property and Equipment (Tables)</t>
  </si>
  <si>
    <t>Property And Equipment Tables</t>
  </si>
  <si>
    <t>Summary of Property and equipment</t>
  </si>
  <si>
    <t xml:space="preserve">Property and equipment is recorded at cost
and consisted of the following at December 31:
2015 2014
Equipment $ 178,771 $ 152,871
Less: Accumulated depreciation (118,443 ) (94,819 )
Property and equipment, net $ 60,328 $ 58,052 </t>
  </si>
  <si>
    <t>Notes Payable - Related Parties (Tables)</t>
  </si>
  <si>
    <t>Notes Payable - Related Parties Tables</t>
  </si>
  <si>
    <t>Summary of activity</t>
  </si>
  <si>
    <t xml:space="preserve">The activity for the years ended December 31,
2015 and 2014 is as follows:
December 31,
2015 2014
Beginning balance $ 321,591 $ 100,687
Advances, net 193,341 220,904
Notes reclassified to non-related party (31,000 ) -
$ 483,932 $ 321,591 </t>
  </si>
  <si>
    <t>Convertible Notes Payable (Tables)</t>
  </si>
  <si>
    <t>Convertible Notes Payable Tables</t>
  </si>
  <si>
    <t>Summary of debentures payable</t>
  </si>
  <si>
    <t xml:space="preserve">A
summary of debentures payable as of December 31, 2015 and 2014 is as follows:
Face
Value Balances 12/31/14 Issuance of new
convertible notes Amortization
of discount on convertible Notes Debenture
conversions &amp; payments year
ended 12/31/15 Balances 12/31/15
Notes
outstanding at 12/31/2014 $ 240,128 - - $ (89,995 ) $ 150,133
2015
note issuances - $ 209,600 - - 209,600
Note
discount $ (18,134 ) (249,500 ) $ 227,285 - (40,349 )
Total $ 221,994 $ (39,900 ) $ 227,285 $ (89,995 ) $ 319,384
Face
Value Balances 12/31/13 Issuance of new
convertible notes Amortization
of discount on convertible Notes Debenture
conversions &amp; payments year
ended 12/31/14 Balances 12/31/14
Notes
outstanding at 12/31/2013 $ 260,294 $ - $ - $ (224,627 ) $ 35,667
2014
note issuances - 252,600 - (48,139 ) 204,461
Note
discount $ (55,423 ) (239,600 ) 276,889 - (18,134 )
Total $ 204,871 $ 13,000 $ 276,889 $ (272,766 ) $ 221,994 </t>
  </si>
  <si>
    <t>Derivative Liability (Tables)</t>
  </si>
  <si>
    <t>Derivative Liability Tables</t>
  </si>
  <si>
    <t>Fair value of the embedded derivative liabilities</t>
  </si>
  <si>
    <t xml:space="preserve">The beneficial conversion feature included
in the notes that became convertible during the year ended December 31, 2015 resulted in initial note discounts of $249,500 and
an initial loss on the valuation of the derivative liabilities of $419,475 based on the initial fair value of the derivative liabilities
of $668,975. The fair value of the embedded derivative liabilities for notes not in default were calculated at the conversion commencement
dates utilizing the following assumptions:
Note convertible date 1/1/15 3/1/15 3/1/15 4/14/15 4/14/15 8/10/15 8/25/15 10/1/15 10/19/15 11/5/15
Note amount $ 5,000 $ 13,500 $ 12,500 $ 26,500 $ 26,500 $ 73,000 $ 10,500 $ 50,000 $ 15,500 $ 16,500
Stock price at convertible date $ .06 $ .03 $ .0046 $ .00065 $ .00065 $ .0003 $ .0002 $ .0002 $ .0001 $ .0001
Expected life (years) 1.0 .25 .25 .52 .52 .38 .51 .50 .50 .25
Risk free interest rate .13 % .02 % .10 % .11 % .11 % .25 % .20 % .11 % .20 % .14 %
Volatility 202 % 212 % 375 % 382 % 382 % 237 % 388 % 291 % 273 % 378 %
Initial derivative value $ 11,639 $ 32,526 $ 21,608 $ 113,520 $ 113,520 $ 75,285 $ 20,007 $ 221,223 $ 31,043 $ 28,604 The beneficial conversion feature for notes
that became convertible in 2014 resulted in initial debt discounts of $239,600 and an initial loss on the valuation of the derivative
liabilities of $504,615 based on the initial fair value of the derivative liabilities of $265,015. The fair value of the embedded
derivative liabilities for notes not in default were calculated at the conversion commencement dates utilizing the following assumptions:
Note convertible date 1/9/14 1/16/14 2/18/14 3/19/14 4/29/14 6/5/15 7/30/14 8/5/14 8/21/14 9/3/14 10/7/14
Note amount $ 5,000 $ 5,000 $ 62,500 $ 32,500 $ 25,000 $ 22,500 $ 5,000 $ 5,100 $ 5,000 $ 35,000 $ 37,000
Stock price convertible date $ .003 $ .0021 $ .0023 $ .0013 $ .0011 $ .0008 $ .0004 $ .0006 $ .0005 $ .0004 $ .0003
Expected life (years) .50 .50 .50 .23 .25 .23 .24 .25 .25 .48 .48
Risk free interest rate .07 % .07 % .07 % .12 % .02 .12 % .03 % .03 % .03 % .05 % .04 %
Volatility 420 % 420 % 402 % 157 % 97 % 106 % 105 % 106 % 105 % 138 % 406 %
Initial derivative value $ 16,621 $ 12,122 $ 191,384 $ 54,688 $ 43,040 $ 27,907 $ 6,218 $ 17,571 $ 13,530 $ 62,323 $ 59,211 At December 31, 2015, the following notes remained
convertible and not fully converted. All convertible notes beyond their maturity dates totaling $236,533 in principal payable are
valued assuming a six month term for purposes of calculating the derivative liability.The fair value of the embedded derivative
liabilities on the outstanding convertible notes was calculated at December 31, 2015 utilizing the following assumptions:
Note convertible date 8/25/15 10/1/15 10/19/15 11/5/15 Matured
Note amount $ 10,500 $ 50,000 $ 15,500 $ 16,500 $ 236,533
Stock price at convertible date $ .0001 $ .0001 $ 0.001 $ .0001 $ 0.0001
Expected life (years) .16 .25 .30 .10 .50
Risk free interest rate .01 % .26 % .26 % .17 % .55 %
Volatility 267 % 247 % 388 % 31 % 285 %
12/31/15 derivative value $ 17,503 $ 86,736 $ 28,997 $ 20,169 $ 419,160 At December 31, 2014, the following notes remained
convertible and not fully converted or in default. All convertible notes beyond their maturity dates totaling $128,332 in principal
payable are valued assuming a six month term for purposes of calculating the derivative liability.The fair value of the embedded
derivative liabilities on the outstanding convertible notes was calculated at December 31, 2014 utilizing the following assumptions:
Note convertible date 3/3/14 10/7/14 Matured
Note amount $ 18,800 $ 24,996 $ 128,332
Stock price at convertible date $ .0001 $ .0001 $ .0001
Expected life (years) .15 .25 .50
Risk free interest rate .04 % .11 % .11 %
Volatility 236 % 236 % 197 %
12/31/14 derivative value $ 21,832 $ 31,528 $ 212,802 </t>
  </si>
  <si>
    <t>Capital Stock (Tables)</t>
  </si>
  <si>
    <t>Capital Stock Tables</t>
  </si>
  <si>
    <t>Summary of outstanding warrants activity</t>
  </si>
  <si>
    <t xml:space="preserve">A summary of the activity of the Company's
outstanding warrants at December 31, 2013 and December 31, 2014 is as follows:
Warrants Weighted-average exercise price Weighted-average grant date fair value
Outstanding and exercisable at December 31, 2013 179,886 $ 5.50 $ 2.82
Granted - - -
Expired/Cancelled - - -
Exercised - - -
Outstanding and exercisable at December 31, 2014 179,886 $ 5.50 $ 2.82
Granted - - -
Expired/Cancelled - - -
Exercised - - -
Outstanding and exercisable at December 31, 2015 179,886 $ 5.50 $ 2.82 </t>
  </si>
  <si>
    <t>Sumary of weighted average exercise price and remaining contractual lives of warrants</t>
  </si>
  <si>
    <t xml:space="preserve">The following table sets forth the exercise
price range, number of shares, weighted average exercise price and remaining contractual lives of the warrants by groups as of
December 31, 2014:
Exercise price range Number of warants outstanding Weighted-average exercise price Weighted-average remaining life
$ 3.00 59,962 $ 3.00 2.8 years
$ 6.00 59,962 6.00 2.8 years
$ 7.50 59,962 7.50 2.8 years
179,886 $ 5.50 2.8 years </t>
  </si>
  <si>
    <t>Commitments (Tables)</t>
  </si>
  <si>
    <t>Commitments Tables</t>
  </si>
  <si>
    <t>Summary of aggregate minimum annual rental payments</t>
  </si>
  <si>
    <t xml:space="preserve">Aggregate minimum annual rental payments under
the non-cancelable operating leases are as follows:
Year ended December 31, 2016 $ 57,600
2017 58,350
2018 51,450
2019 43,200
Total $ 210,600 </t>
  </si>
  <si>
    <t>Income Taxes (Tables)</t>
  </si>
  <si>
    <t>Income Taxes Tables</t>
  </si>
  <si>
    <t>Sumary of reconciliation of benefit for income taxes</t>
  </si>
  <si>
    <t xml:space="preserve">A reconciliation of the benefit for income
taxes with amounts determined by applying the statutory federal income rate of (34%) to the loss before income taxes is as follows:
2015 2014
Net Operating Loss $ (725,227 ) $ (1,041,117 )
Benefit for income taxes computed using the statutory rate of 34% 245,073 353,979
Permanent Differences (96,624 ) (218,481 )
Change in valuation allowance (148,449 ) (135,498 )
Provision for income taxes $ - $ - </t>
  </si>
  <si>
    <t>Summary of deferred tax liabilities and assets</t>
  </si>
  <si>
    <t xml:space="preserve">Significant components of the Company's deferred
tax liabilities and assets at December 31, 2013 and 2012 are as follows:
2015 2014
Total deferred tax assets $ 634,322 $ 485,873
Valuation allowance (634,322 ) (485,873 )
$ - $ - </t>
  </si>
  <si>
    <t>Summary Of Significant Accounting Policies (Details Narrative) - USD ($)</t>
  </si>
  <si>
    <t>Summary Of Significant Accounting Policies Details Narrative</t>
  </si>
  <si>
    <t>Common stock warrants purchase, outstanding</t>
  </si>
  <si>
    <t>Advertising expense</t>
  </si>
  <si>
    <t>Property and Equipment (Details) - USD ($)</t>
  </si>
  <si>
    <t>Less: Accumulated depreciation</t>
  </si>
  <si>
    <t>Equipment [Member]</t>
  </si>
  <si>
    <t>Property and equipment, gross</t>
  </si>
  <si>
    <t>Property and Equipment (Details Narrative) - USD ($)</t>
  </si>
  <si>
    <t>Property And Equipment Details Narrative</t>
  </si>
  <si>
    <t>Depreciation expense</t>
  </si>
  <si>
    <t>Notes Payable (Details Narrative) - USD ($)</t>
  </si>
  <si>
    <t>Notes Payable Details Narrative</t>
  </si>
  <si>
    <t>Total interest expense</t>
  </si>
  <si>
    <t>Additional Notes issued</t>
  </si>
  <si>
    <t>Payment made against notes</t>
  </si>
  <si>
    <t>Accured expense with the notes</t>
  </si>
  <si>
    <t>Balance repaid</t>
  </si>
  <si>
    <t>Interest repaid</t>
  </si>
  <si>
    <t>Notes reclassified to non-related party</t>
  </si>
  <si>
    <t>Notes payable</t>
  </si>
  <si>
    <t>Notes Payable - Related Parties (Details) - USD ($)</t>
  </si>
  <si>
    <t>Notes Payable - Related Parties Details</t>
  </si>
  <si>
    <t>Beginning balance</t>
  </si>
  <si>
    <t>Advances, net</t>
  </si>
  <si>
    <t>Ending balance</t>
  </si>
  <si>
    <t>Convertible Notes Payable (Details) - USD ($)</t>
  </si>
  <si>
    <t>Issuance of new convertible notes</t>
  </si>
  <si>
    <t>Amortization of discount on convertible notes</t>
  </si>
  <si>
    <t>Debenture conversions &amp; payments year ended 12/31/15</t>
  </si>
  <si>
    <t>Notes Outstanding [Member]</t>
  </si>
  <si>
    <t>2015 note issuances [Member]</t>
  </si>
  <si>
    <t>Note discount [Member]</t>
  </si>
  <si>
    <t>2014 note issuances [Member]</t>
  </si>
  <si>
    <t>Convertible Notes Payable (Details Narrative) - USD ($)</t>
  </si>
  <si>
    <t>Decrease in derivative liability</t>
  </si>
  <si>
    <t>Interest expense on notes</t>
  </si>
  <si>
    <t>Gulfstream 1998 Irrevocable Trust [Member]</t>
  </si>
  <si>
    <t>Remaining balance after conversion</t>
  </si>
  <si>
    <t>Convertible Notes repaid</t>
  </si>
  <si>
    <t>Convertible notes, Net</t>
  </si>
  <si>
    <t>Cresthill Associates [Member]</t>
  </si>
  <si>
    <t>Microcap equity converted</t>
  </si>
  <si>
    <t>Asher Enterprises [Member]</t>
  </si>
  <si>
    <t>CareBourn Capital [Member]</t>
  </si>
  <si>
    <t>Interest rate</t>
  </si>
  <si>
    <t>8.00%</t>
  </si>
  <si>
    <t>Loss on conversion of shares</t>
  </si>
  <si>
    <t>CareBourn Capital One [Member]</t>
  </si>
  <si>
    <t>Principal balance of convertible notes payable</t>
  </si>
  <si>
    <t>Convertible common stock, Shares</t>
  </si>
  <si>
    <t>Conversion price</t>
  </si>
  <si>
    <t>Principal balance due on note</t>
  </si>
  <si>
    <t>LG Funding [Member]</t>
  </si>
  <si>
    <t>Face value of convertible notes payable</t>
  </si>
  <si>
    <t>Adar Bays [Member]</t>
  </si>
  <si>
    <t>Beaufort Capital [Member]</t>
  </si>
  <si>
    <t>Gregory Galanis [Member]</t>
  </si>
  <si>
    <t>Cresthill Associates One [Member]</t>
  </si>
  <si>
    <t>LG Funding One [Member]</t>
  </si>
  <si>
    <t>Beaufort Capital One [Member]</t>
  </si>
  <si>
    <t>CareBourn Capital Two [Member]</t>
  </si>
  <si>
    <t>Derivative Liability (Details) - USD ($)</t>
  </si>
  <si>
    <t>Matured [Member]</t>
  </si>
  <si>
    <t>Note amount</t>
  </si>
  <si>
    <t>Stock price at convertible date</t>
  </si>
  <si>
    <t>Expected life (years)</t>
  </si>
  <si>
    <t>6 months</t>
  </si>
  <si>
    <t>Risk free interest rate</t>
  </si>
  <si>
    <t>0.55%</t>
  </si>
  <si>
    <t>0.11%</t>
  </si>
  <si>
    <t>Volatility</t>
  </si>
  <si>
    <t>285.00%</t>
  </si>
  <si>
    <t>197.00%</t>
  </si>
  <si>
    <t>Initial derivative value</t>
  </si>
  <si>
    <t>Conversion on 1/1/15 [Member] | Conversion Commencing Dates [Member]</t>
  </si>
  <si>
    <t>1 year</t>
  </si>
  <si>
    <t>0.13%</t>
  </si>
  <si>
    <t>202.00%</t>
  </si>
  <si>
    <t>Conversion on 3/1/15 [Member] | Conversion Commencing Dates [Member] | Maximum [Member]</t>
  </si>
  <si>
    <t>3 months</t>
  </si>
  <si>
    <t>0.02%</t>
  </si>
  <si>
    <t>212.00%</t>
  </si>
  <si>
    <t>Conversion on 3/1/15 [Member] | Conversion Commencing Dates [Member] | Minimum [Member]</t>
  </si>
  <si>
    <t>0.10%</t>
  </si>
  <si>
    <t>375.00%</t>
  </si>
  <si>
    <t>Conversion on 4/14/15 [Member] | Conversion Commencing Dates [Member] | Maximum [Member]</t>
  </si>
  <si>
    <t>6 months 7 days</t>
  </si>
  <si>
    <t>382.00%</t>
  </si>
  <si>
    <t>Conversion on 4/14/15 [Member] | Conversion Commencing Dates [Member] | Minimum [Member]</t>
  </si>
  <si>
    <t>Conversion on 8/10/15 [Member] | Conversion Commencing Dates [Member]</t>
  </si>
  <si>
    <t>4 months 17 days</t>
  </si>
  <si>
    <t>0.25%</t>
  </si>
  <si>
    <t>237.00%</t>
  </si>
  <si>
    <t>Conversion on 8/25/15 [Member] | Conversion Commencing Dates [Member]</t>
  </si>
  <si>
    <t>6 months 4 days</t>
  </si>
  <si>
    <t>0.20%</t>
  </si>
  <si>
    <t>388.00%</t>
  </si>
  <si>
    <t>Conversion on 8/25/15 [Member] | Remaining convertible notes [Member]</t>
  </si>
  <si>
    <t>1 month 28 days</t>
  </si>
  <si>
    <t>0.01%</t>
  </si>
  <si>
    <t>267.00%</t>
  </si>
  <si>
    <t>Conversion on 10/1/15 [Member] | Conversion Commencing Dates [Member]</t>
  </si>
  <si>
    <t>291.00%</t>
  </si>
  <si>
    <t>Conversion on 10/1/15 [Member] | Remaining convertible notes [Member]</t>
  </si>
  <si>
    <t>0.26%</t>
  </si>
  <si>
    <t>247.00%</t>
  </si>
  <si>
    <t>Conversion on 10/19/15 [Member] | Conversion Commencing Dates [Member]</t>
  </si>
  <si>
    <t>273.00%</t>
  </si>
  <si>
    <t>Conversion on 10/19/15 [Member] | Remaining convertible notes [Member]</t>
  </si>
  <si>
    <t>3 months 18 days</t>
  </si>
  <si>
    <t>Conversion on 11/5/15 [Member] | Conversion Commencing Dates [Member]</t>
  </si>
  <si>
    <t>0.14%</t>
  </si>
  <si>
    <t>378.00%</t>
  </si>
  <si>
    <t>Conversion on 11/5/15 [Member] | Remaining convertible notes [Member]</t>
  </si>
  <si>
    <t>1 month 6 days</t>
  </si>
  <si>
    <t>0.17%</t>
  </si>
  <si>
    <t>31.00%</t>
  </si>
  <si>
    <t>Derivative Liability (Details 1) - USD ($)</t>
  </si>
  <si>
    <t>Conversion on 1/9/14 [Member]</t>
  </si>
  <si>
    <t>0.07%</t>
  </si>
  <si>
    <t>420.00%</t>
  </si>
  <si>
    <t>Conversion on 1/16/14 [Member]</t>
  </si>
  <si>
    <t>Conversion on 2/18/14 [Member]</t>
  </si>
  <si>
    <t>402.00%</t>
  </si>
  <si>
    <t>Conversion on 3/19/14 [Member]</t>
  </si>
  <si>
    <t>2 months 23 days</t>
  </si>
  <si>
    <t>0.12%</t>
  </si>
  <si>
    <t>157.00%</t>
  </si>
  <si>
    <t>Conversion on 4/29/14 [Member]</t>
  </si>
  <si>
    <t>97.00%</t>
  </si>
  <si>
    <t>Conversion on 6/5/15 [Member]</t>
  </si>
  <si>
    <t>106.00%</t>
  </si>
  <si>
    <t>Conversion on 7/30/14 [Member]</t>
  </si>
  <si>
    <t>2 months 27 days</t>
  </si>
  <si>
    <t>0.03%</t>
  </si>
  <si>
    <t>105.00%</t>
  </si>
  <si>
    <t>Conversion on 8/5/14 [Member]</t>
  </si>
  <si>
    <t>Conversion on 8/21/14 [Member]</t>
  </si>
  <si>
    <t>Conversion on 9/3/14 [Member]</t>
  </si>
  <si>
    <t>5 months 23 days</t>
  </si>
  <si>
    <t>0.05%</t>
  </si>
  <si>
    <t>138.00%</t>
  </si>
  <si>
    <t>Conversion on 10/7/14 [Member]</t>
  </si>
  <si>
    <t>0.04%</t>
  </si>
  <si>
    <t>406.00%</t>
  </si>
  <si>
    <t>Outstanding on 3/3/14 [Member]</t>
  </si>
  <si>
    <t>1 month 24 days</t>
  </si>
  <si>
    <t>236.00%</t>
  </si>
  <si>
    <t>Outstanding on 10/7/14 [Member]</t>
  </si>
  <si>
    <t>Capital Stock (Details) - $ / shares</t>
  </si>
  <si>
    <t>Outstanding and exercisable beginning balance, Warrants</t>
  </si>
  <si>
    <t>Granted, Warrants</t>
  </si>
  <si>
    <t>Expired/Cancelled, Warrants</t>
  </si>
  <si>
    <t>Exercised, Warrants</t>
  </si>
  <si>
    <t>Outstanding and exercisable ending balance, Warrants</t>
  </si>
  <si>
    <t>Outstanding and exercisable beginning balance, Weighted-average exercise price</t>
  </si>
  <si>
    <t>Granted, Weighted-average exercise price</t>
  </si>
  <si>
    <t>Expired/Cancelled, Weighted-average exercise price</t>
  </si>
  <si>
    <t>Exercised, Weighted-average exercise price</t>
  </si>
  <si>
    <t>Outstanding and exercisable ending balance, Weighted-average exercise price</t>
  </si>
  <si>
    <t>Outstanding and exercisable beginning balance, Weighted-average grant date fair value</t>
  </si>
  <si>
    <t>Granted, Weighted-average grant date fair value</t>
  </si>
  <si>
    <t>Expired/Cancelled, Weighted-average grant date fair value</t>
  </si>
  <si>
    <t>Exercised, Weighted-average grant date fair value</t>
  </si>
  <si>
    <t>Outstanding and exercisable ending balance, Weighted-average grant date fair value</t>
  </si>
  <si>
    <t>Capital Stock (Details 1) - $ / shares</t>
  </si>
  <si>
    <t>Dec. 31, 2013</t>
  </si>
  <si>
    <t>Number of options outstanding</t>
  </si>
  <si>
    <t>Weighted-average exercise price</t>
  </si>
  <si>
    <t>Weighted-average remaining life</t>
  </si>
  <si>
    <t>2 years 9 months 18 days</t>
  </si>
  <si>
    <t>$3.00 [Member] | Warrants</t>
  </si>
  <si>
    <t>$6.00 [Member] | Warrants</t>
  </si>
  <si>
    <t>$7.50 [Member] | Warrants</t>
  </si>
  <si>
    <t>Capital Stock (Details Narrative) - USD ($)</t>
  </si>
  <si>
    <t>Common stock issued upon conversion, shares</t>
  </si>
  <si>
    <t>Common stock issued upon conversion, amount</t>
  </si>
  <si>
    <t>Shares remain outstanding</t>
  </si>
  <si>
    <t>Commitments (Details)</t>
  </si>
  <si>
    <t>Dec. 31, 2015USD ($)</t>
  </si>
  <si>
    <t>Commitments Details</t>
  </si>
  <si>
    <t>Year ended December 31, 2016</t>
  </si>
  <si>
    <t>Commitments (Details Narrative) - USD ($)</t>
  </si>
  <si>
    <t>Commitments Details Narrative</t>
  </si>
  <si>
    <t>Rent expense</t>
  </si>
  <si>
    <t>Income Taxes (Details) - USD ($)</t>
  </si>
  <si>
    <t>Income Taxes Details</t>
  </si>
  <si>
    <t>Net Operating Loss</t>
  </si>
  <si>
    <t>Benefit for income taxes computed using the statutory rate of 34%</t>
  </si>
  <si>
    <t>Permanent Differences</t>
  </si>
  <si>
    <t>Change in valuation allowance</t>
  </si>
  <si>
    <t>Provision for income taxes</t>
  </si>
  <si>
    <t>Income Taxes (Details 1) - USD ($)</t>
  </si>
  <si>
    <t>Income Taxes Details 1</t>
  </si>
  <si>
    <t>Total deferred tax assets</t>
  </si>
  <si>
    <t>Valuation allowance</t>
  </si>
  <si>
    <t>Deferred tax liabilities and assets</t>
  </si>
  <si>
    <t>Income Taxes (Details Narrative) - USD ($)</t>
  </si>
  <si>
    <t>Income Taxes Details Narrative</t>
  </si>
  <si>
    <t>Net operating loss carry-forwards</t>
  </si>
  <si>
    <t>Operating loss carry-forwards expires</t>
  </si>
  <si>
    <t>Beginning in 2032</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000_);_(&quot;$ &quot;(#,##0.0000)" numFmtId="168"/>
    <numFmt formatCode="_(&quot;$ &quot;#,##0.00000_);_(&quot;$ &quot;(#,##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440517</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18</v>
      </c>
    </row>
    <row spans="1:4" r="13">
      <c t="s" s="4" r="A13">
        <v>21</v>
      </c>
      <c t="s" s="4" r="B13">
        <v>22</v>
      </c>
    </row>
    <row spans="1:4" r="14">
      <c t="s" s="4" r="A14">
        <v>23</v>
      </c>
      <c t="n" s="7" r="D14">
        <v>3172763</v>
      </c>
    </row>
    <row spans="1:4" r="15">
      <c t="s" s="4" r="A15">
        <v>24</v>
      </c>
      <c t="n" s="6" r="C15">
        <v>933336455</v>
      </c>
    </row>
    <row spans="1:4" r="16">
      <c t="s" s="4" r="A16">
        <v>25</v>
      </c>
      <c t="s" s="4" r="B16">
        <v>26</v>
      </c>
    </row>
    <row spans="1:4" r="17">
      <c t="s" s="4" r="A17">
        <v>27</v>
      </c>
      <c t="n" s="6"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36</v>
      </c>
      <c t="s" s="2" r="B1">
        <v>1</v>
      </c>
    </row>
    <row spans="1:2" r="2">
      <c t="s" s="2" r="B2">
        <v>2</v>
      </c>
    </row>
    <row spans="1:2" r="3">
      <c t="s" s="3" r="A3">
        <v>167</v>
      </c>
    </row>
    <row spans="1:2" r="4">
      <c t="s" s="4" r="A4">
        <v>176</v>
      </c>
      <c t="s" s="4" r="B4">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8</v>
      </c>
      <c t="s" s="2" r="B1">
        <v>1</v>
      </c>
    </row>
    <row spans="1:2" r="2">
      <c t="s" s="2" r="B2">
        <v>2</v>
      </c>
    </row>
    <row spans="1:2" r="3">
      <c t="s" s="3" r="A3">
        <v>167</v>
      </c>
    </row>
    <row spans="1:2" r="4">
      <c t="s" s="4" r="A4">
        <v>179</v>
      </c>
      <c t="s" s="4" r="B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81</v>
      </c>
      <c t="s" s="2" r="B1">
        <v>1</v>
      </c>
    </row>
    <row spans="1:2" r="2">
      <c t="s" s="2" r="B2">
        <v>2</v>
      </c>
    </row>
    <row spans="1:2" r="3">
      <c t="s" s="3" r="A3">
        <v>167</v>
      </c>
    </row>
    <row spans="1:2" r="4">
      <c t="s" s="4" r="A4">
        <v>182</v>
      </c>
      <c t="s" s="4" r="B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4</v>
      </c>
      <c t="s" s="2" r="B1">
        <v>1</v>
      </c>
    </row>
    <row spans="1:2" r="2">
      <c t="s" s="2" r="B2">
        <v>2</v>
      </c>
    </row>
    <row spans="1:2" r="3">
      <c t="s" s="3" r="A3">
        <v>167</v>
      </c>
    </row>
    <row spans="1:2" r="4">
      <c t="s" s="4" r="A4">
        <v>185</v>
      </c>
      <c t="s" s="4" r="B4">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50</v>
      </c>
      <c t="s" s="2" r="B1">
        <v>1</v>
      </c>
    </row>
    <row spans="1:2" r="2">
      <c t="s" s="2" r="B2">
        <v>2</v>
      </c>
    </row>
    <row spans="1:2" r="3">
      <c t="s" s="3" r="A3">
        <v>167</v>
      </c>
    </row>
    <row spans="1:2" r="4">
      <c t="s" s="4" r="A4">
        <v>187</v>
      </c>
      <c t="s" s="4" r="B4">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9</v>
      </c>
      <c t="s" s="2" r="B1">
        <v>1</v>
      </c>
    </row>
    <row spans="1:2" r="2">
      <c t="s" s="2" r="B2">
        <v>2</v>
      </c>
    </row>
    <row spans="1:2" r="3">
      <c t="s" s="3" r="A3">
        <v>167</v>
      </c>
    </row>
    <row spans="1:2" r="4">
      <c t="s" s="4" r="A4">
        <v>190</v>
      </c>
      <c t="s" s="4" r="B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2</v>
      </c>
      <c t="s" s="2" r="B1">
        <v>1</v>
      </c>
    </row>
    <row spans="1:2" r="2">
      <c t="s" s="2" r="B2">
        <v>2</v>
      </c>
    </row>
    <row spans="1:2" r="3">
      <c t="s" s="3" r="A3">
        <v>167</v>
      </c>
    </row>
    <row spans="1:2" r="4">
      <c t="s" s="4" r="A4">
        <v>193</v>
      </c>
      <c t="s" s="4" r="B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95</v>
      </c>
      <c t="s" s="2" r="B1">
        <v>1</v>
      </c>
    </row>
    <row spans="1:2" r="2">
      <c t="s" s="2" r="B2">
        <v>2</v>
      </c>
    </row>
    <row spans="1:2" r="3">
      <c t="s" s="3" r="A3">
        <v>167</v>
      </c>
    </row>
    <row spans="1:2" r="4">
      <c t="s" s="4" r="A4">
        <v>196</v>
      </c>
      <c t="s" s="4" r="B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8</v>
      </c>
      <c t="s" s="2" r="B1">
        <v>1</v>
      </c>
    </row>
    <row spans="1:2" r="2">
      <c t="s" s="2" r="B2">
        <v>2</v>
      </c>
    </row>
    <row spans="1:2" r="3">
      <c t="s" s="3" r="A3">
        <v>167</v>
      </c>
    </row>
    <row spans="1:2" r="4">
      <c t="s" s="4" r="A4">
        <v>199</v>
      </c>
      <c t="s" s="4" r="B4">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1</v>
      </c>
      <c t="s" s="2" r="B1">
        <v>1</v>
      </c>
    </row>
    <row spans="1:2" r="2">
      <c t="s" s="2" r="B2">
        <v>2</v>
      </c>
    </row>
    <row spans="1:2" r="3">
      <c t="s" s="3" r="A3">
        <v>167</v>
      </c>
    </row>
    <row spans="1:2" r="4">
      <c t="s" s="4" r="A4">
        <v>202</v>
      </c>
      <c t="s" s="4" r="B4">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3" r="A2">
        <v>30</v>
      </c>
    </row>
    <row spans="1:3" r="3">
      <c t="s" s="4" r="A3">
        <v>31</v>
      </c>
      <c t="n" s="7" r="B3">
        <v>54423</v>
      </c>
      <c t="n" s="7" r="C3">
        <v>59843</v>
      </c>
    </row>
    <row spans="1:3" r="4">
      <c t="s" s="4" r="A4">
        <v>32</v>
      </c>
      <c t="n" s="6" r="B4">
        <v>4459</v>
      </c>
      <c t="n" s="6" r="C4">
        <v>3726</v>
      </c>
    </row>
    <row spans="1:3" r="5">
      <c t="s" s="4" r="A5">
        <v>33</v>
      </c>
      <c t="n" s="6" r="B5">
        <v>25309</v>
      </c>
      <c t="n" s="6" r="C5">
        <v>29734</v>
      </c>
    </row>
    <row spans="1:3" r="6">
      <c t="s" s="4" r="A6">
        <v>34</v>
      </c>
      <c t="n" s="6" r="B6">
        <v>1834</v>
      </c>
      <c t="n" s="6" r="C6">
        <v>4063</v>
      </c>
    </row>
    <row spans="1:3" r="7">
      <c t="s" s="4" r="A7">
        <v>35</v>
      </c>
      <c t="n" s="6" r="B7">
        <v>86025</v>
      </c>
      <c t="n" s="6" r="C7">
        <v>97366</v>
      </c>
    </row>
    <row spans="1:3" r="8">
      <c t="s" s="3" r="A8">
        <v>36</v>
      </c>
    </row>
    <row spans="1:3" r="9">
      <c t="s" s="4" r="A9">
        <v>37</v>
      </c>
      <c t="n" s="6" r="B9">
        <v>178771</v>
      </c>
      <c t="n" s="6" r="C9">
        <v>152871</v>
      </c>
    </row>
    <row spans="1:3" r="10">
      <c t="s" s="4" r="A10">
        <v>38</v>
      </c>
      <c t="n" s="6" r="B10">
        <v>-118443</v>
      </c>
      <c t="n" s="6" r="C10">
        <v>-94819</v>
      </c>
    </row>
    <row spans="1:3" r="11">
      <c t="s" s="4" r="A11">
        <v>39</v>
      </c>
      <c t="n" s="6" r="B11">
        <v>60328</v>
      </c>
      <c t="n" s="6" r="C11">
        <v>58052</v>
      </c>
    </row>
    <row spans="1:3" r="12">
      <c t="s" s="3" r="A12">
        <v>40</v>
      </c>
    </row>
    <row spans="1:3" r="13">
      <c t="s" s="4" r="A13">
        <v>41</v>
      </c>
      <c t="n" s="6" r="B13">
        <v>4128</v>
      </c>
      <c t="n" s="6" r="C13">
        <v>4128</v>
      </c>
    </row>
    <row spans="1:3" r="14">
      <c t="s" s="4" r="A14">
        <v>42</v>
      </c>
      <c t="n" s="6" r="B14">
        <v>150481</v>
      </c>
      <c t="n" s="6" r="C14">
        <v>159546</v>
      </c>
    </row>
    <row spans="1:3" r="15">
      <c t="s" s="3" r="A15">
        <v>43</v>
      </c>
    </row>
    <row spans="1:3" r="16">
      <c t="s" s="4" r="A16">
        <v>44</v>
      </c>
      <c t="n" s="6" r="B16">
        <v>72869</v>
      </c>
      <c t="n" s="6" r="C16">
        <v>93883</v>
      </c>
    </row>
    <row spans="1:3" r="17">
      <c t="s" s="4" r="A17">
        <v>45</v>
      </c>
      <c t="n" s="6" r="B17">
        <v>23444</v>
      </c>
      <c t="n" s="6" r="C17">
        <v>9695</v>
      </c>
    </row>
    <row spans="1:3" r="18">
      <c t="s" s="4" r="A18">
        <v>46</v>
      </c>
      <c t="n" s="6" r="B18">
        <v>32342</v>
      </c>
      <c t="n" s="6" r="C18">
        <v>13742</v>
      </c>
    </row>
    <row spans="1:3" r="19">
      <c t="s" s="4" r="A19">
        <v>47</v>
      </c>
      <c t="s" s="4" r="B19">
        <v>48</v>
      </c>
      <c t="n" s="6" r="C19">
        <v>12153</v>
      </c>
    </row>
    <row spans="1:3" r="20">
      <c t="s" s="4" r="A20">
        <v>49</v>
      </c>
      <c t="n" s="6" r="B20">
        <v>48194</v>
      </c>
      <c t="n" s="6" r="C20">
        <v>18134</v>
      </c>
    </row>
    <row spans="1:3" r="21">
      <c t="s" s="4" r="A21">
        <v>50</v>
      </c>
      <c t="n" s="6" r="B21">
        <v>572565</v>
      </c>
      <c t="n" s="6" r="C21">
        <v>266162</v>
      </c>
    </row>
    <row spans="1:3" r="22">
      <c t="s" s="4" r="A22">
        <v>51</v>
      </c>
      <c t="n" s="6" r="B22">
        <v>81300</v>
      </c>
      <c t="n" s="6" r="C22">
        <v>50200</v>
      </c>
    </row>
    <row spans="1:3" r="23">
      <c t="s" s="4" r="A23">
        <v>52</v>
      </c>
      <c t="n" s="6" r="B23">
        <v>483932</v>
      </c>
      <c t="n" s="6" r="C23">
        <v>321591</v>
      </c>
    </row>
    <row spans="1:3" r="24">
      <c t="s" s="4" r="A24">
        <v>53</v>
      </c>
      <c t="n" s="6" r="B24">
        <v>319384</v>
      </c>
      <c t="n" s="6" r="C24">
        <v>221994</v>
      </c>
    </row>
    <row spans="1:3" r="25">
      <c t="s" s="4" r="A25">
        <v>54</v>
      </c>
      <c t="n" s="6" r="B25">
        <v>1634030</v>
      </c>
      <c t="n" s="6" r="C25">
        <v>1007554</v>
      </c>
    </row>
    <row spans="1:3" r="26">
      <c t="s" s="3" r="A26">
        <v>55</v>
      </c>
    </row>
    <row spans="1:3" r="27">
      <c t="s" s="4" r="A27">
        <v>56</v>
      </c>
      <c t="n" s="6" r="B27">
        <v>719614</v>
      </c>
      <c t="n" s="6" r="C27">
        <v>4931</v>
      </c>
    </row>
    <row spans="1:3" r="28">
      <c t="s" s="4" r="A28">
        <v>57</v>
      </c>
      <c t="n" s="6" r="B28">
        <v>507280</v>
      </c>
      <c t="n" s="6" r="C28">
        <v>507280</v>
      </c>
    </row>
    <row spans="1:3" r="29">
      <c t="s" s="4" r="A29">
        <v>58</v>
      </c>
      <c t="n" s="6" r="B29">
        <v>382933</v>
      </c>
      <c t="n" s="6" r="C29">
        <v>1007930</v>
      </c>
    </row>
    <row spans="1:3" r="30">
      <c t="s" s="4" r="A30">
        <v>59</v>
      </c>
      <c t="n" s="6" r="B30">
        <v>-3093518</v>
      </c>
      <c t="n" s="6" r="C30">
        <v>-2368291</v>
      </c>
    </row>
    <row spans="1:3" r="31">
      <c t="s" s="4" r="A31">
        <v>60</v>
      </c>
      <c t="n" s="6" r="B31">
        <v>-1483549</v>
      </c>
      <c t="n" s="6" r="C31">
        <v>-848008</v>
      </c>
    </row>
    <row spans="1:3" r="32">
      <c t="s" s="4" r="A32">
        <v>61</v>
      </c>
      <c t="n" s="6" r="B32">
        <v>150481</v>
      </c>
      <c t="n" s="6" r="C32">
        <v>159546</v>
      </c>
    </row>
    <row spans="1:3" r="33">
      <c t="s" s="4" r="A33">
        <v>62</v>
      </c>
    </row>
    <row spans="1:3" r="34">
      <c t="s" s="3" r="A34">
        <v>55</v>
      </c>
    </row>
    <row spans="1:3" r="35">
      <c t="s" s="4" r="A35">
        <v>63</v>
      </c>
      <c t="n" s="6" r="B35">
        <v>97</v>
      </c>
      <c t="n" s="6" r="C35">
        <v>97</v>
      </c>
    </row>
    <row spans="1:3" r="36">
      <c t="s" s="4" r="A36">
        <v>64</v>
      </c>
    </row>
    <row spans="1:3" r="37">
      <c t="s" s="3" r="A37">
        <v>55</v>
      </c>
    </row>
    <row spans="1:3" r="38">
      <c t="s" s="4" r="A38">
        <v>63</v>
      </c>
      <c t="n" s="6" r="B38">
        <v>44</v>
      </c>
      <c t="n" s="6" r="C38">
        <v>44</v>
      </c>
    </row>
    <row spans="1:3" r="39">
      <c t="s" s="4" r="A39">
        <v>65</v>
      </c>
    </row>
    <row spans="1:3" r="40">
      <c t="s" s="3" r="A40">
        <v>55</v>
      </c>
    </row>
    <row spans="1:3" r="41">
      <c t="s" s="4" r="A41">
        <v>63</v>
      </c>
      <c t="n" s="7" r="B41">
        <v>1</v>
      </c>
      <c t="n" s="7" r="C41">
        <v>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4</v>
      </c>
      <c t="s" s="2" r="B1">
        <v>1</v>
      </c>
    </row>
    <row spans="1:2" r="2">
      <c t="s" s="2" r="B2">
        <v>2</v>
      </c>
    </row>
    <row spans="1:2" r="3">
      <c t="s" s="3" r="A3">
        <v>167</v>
      </c>
    </row>
    <row spans="1:2" r="4">
      <c t="s" s="4" r="A4">
        <v>205</v>
      </c>
      <c t="s" s="4" r="B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spans="1:2" r="1">
      <c t="s" s="1" r="A1">
        <v>207</v>
      </c>
      <c t="s" s="2" r="B1">
        <v>1</v>
      </c>
    </row>
    <row spans="1:2" r="2">
      <c t="s" s="2" r="B2">
        <v>2</v>
      </c>
    </row>
    <row spans="1:2" r="3">
      <c t="s" s="3" r="A3">
        <v>208</v>
      </c>
    </row>
    <row spans="1:2" r="4">
      <c t="s" s="4" r="A4">
        <v>209</v>
      </c>
      <c t="s" s="4" r="B4">
        <v>210</v>
      </c>
    </row>
    <row spans="1:2" r="5">
      <c t="s" s="4" r="A5">
        <v>211</v>
      </c>
      <c t="s" s="4" r="B5">
        <v>212</v>
      </c>
    </row>
    <row spans="1:2" r="6">
      <c t="s" s="4" r="A6">
        <v>213</v>
      </c>
      <c t="s" s="4" r="B6">
        <v>214</v>
      </c>
    </row>
    <row spans="1:2" r="7">
      <c t="s" s="4" r="A7">
        <v>215</v>
      </c>
      <c t="s" s="4" r="B7">
        <v>216</v>
      </c>
    </row>
    <row spans="1:2" r="8">
      <c t="s" s="4" r="A8">
        <v>217</v>
      </c>
      <c t="s" s="4" r="B8">
        <v>218</v>
      </c>
    </row>
    <row spans="1:2" r="9">
      <c t="s" s="4" r="A9">
        <v>36</v>
      </c>
      <c t="s" s="4" r="B9">
        <v>219</v>
      </c>
    </row>
    <row spans="1:2" r="10">
      <c t="s" s="4" r="A10">
        <v>220</v>
      </c>
      <c t="s" s="4" r="B10">
        <v>221</v>
      </c>
    </row>
    <row spans="1:2" r="11">
      <c t="s" s="4" r="A11">
        <v>222</v>
      </c>
      <c t="s" s="4" r="B11">
        <v>223</v>
      </c>
    </row>
    <row spans="1:2" r="12">
      <c t="s" s="4" r="A12">
        <v>201</v>
      </c>
      <c t="s" s="4" r="B12">
        <v>224</v>
      </c>
    </row>
    <row spans="1:2" r="13">
      <c t="s" s="4" r="A13">
        <v>225</v>
      </c>
      <c t="s" s="4" r="B13">
        <v>226</v>
      </c>
    </row>
    <row spans="1:2" r="14">
      <c t="s" s="4" r="A14">
        <v>227</v>
      </c>
      <c t="s" s="4" r="B14">
        <v>228</v>
      </c>
    </row>
    <row spans="1:2" r="15">
      <c t="s" s="4" r="A15">
        <v>229</v>
      </c>
      <c t="s" s="4" r="B15">
        <v>230</v>
      </c>
    </row>
    <row spans="1:2" r="16">
      <c t="s" s="4" r="A16">
        <v>231</v>
      </c>
      <c t="s" s="4" r="B16">
        <v>232</v>
      </c>
    </row>
    <row spans="1:2" r="17">
      <c t="s" s="4" r="A17">
        <v>233</v>
      </c>
      <c t="s" s="4" r="B17">
        <v>234</v>
      </c>
    </row>
    <row spans="1:2" r="18">
      <c t="s" s="4" r="A18">
        <v>235</v>
      </c>
      <c t="s" s="4" r="B18">
        <v>236</v>
      </c>
    </row>
    <row spans="1:2" r="19">
      <c t="s" s="4" r="A19">
        <v>237</v>
      </c>
      <c t="s" s="4" r="B19">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9</v>
      </c>
      <c t="s" s="2" r="B1">
        <v>1</v>
      </c>
    </row>
    <row spans="1:2" r="2">
      <c t="s" s="2" r="B2">
        <v>2</v>
      </c>
    </row>
    <row spans="1:2" r="3">
      <c t="s" s="3" r="A3">
        <v>240</v>
      </c>
    </row>
    <row spans="1:2" r="4">
      <c t="s" s="4" r="A4">
        <v>241</v>
      </c>
      <c t="s" s="4" r="B4">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43</v>
      </c>
      <c t="s" s="2" r="B1">
        <v>1</v>
      </c>
    </row>
    <row spans="1:2" r="2">
      <c t="s" s="2" r="B2">
        <v>2</v>
      </c>
    </row>
    <row spans="1:2" r="3">
      <c t="s" s="3" r="A3">
        <v>244</v>
      </c>
    </row>
    <row spans="1:2" r="4">
      <c t="s" s="4" r="A4">
        <v>245</v>
      </c>
      <c t="s" s="4" r="B4">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47</v>
      </c>
      <c t="s" s="2" r="B1">
        <v>1</v>
      </c>
    </row>
    <row spans="1:2" r="2">
      <c t="s" s="2" r="B2">
        <v>2</v>
      </c>
    </row>
    <row spans="1:2" r="3">
      <c t="s" s="3" r="A3">
        <v>248</v>
      </c>
    </row>
    <row spans="1:2" r="4">
      <c t="s" s="4" r="A4">
        <v>249</v>
      </c>
      <c t="s" s="4" r="B4">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51</v>
      </c>
      <c t="s" s="2" r="B1">
        <v>1</v>
      </c>
    </row>
    <row spans="1:2" r="2">
      <c t="s" s="2" r="B2">
        <v>2</v>
      </c>
    </row>
    <row spans="1:2" r="3">
      <c t="s" s="3" r="A3">
        <v>252</v>
      </c>
    </row>
    <row spans="1:2" r="4">
      <c t="s" s="4" r="A4">
        <v>253</v>
      </c>
      <c t="s" s="4" r="B4">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5</v>
      </c>
      <c t="s" s="2" r="B1">
        <v>1</v>
      </c>
    </row>
    <row spans="1:2" r="2">
      <c t="s" s="2" r="B2">
        <v>2</v>
      </c>
    </row>
    <row spans="1:2" r="3">
      <c t="s" s="3" r="A3">
        <v>256</v>
      </c>
    </row>
    <row spans="1:2" r="4">
      <c t="s" s="4" r="A4">
        <v>257</v>
      </c>
      <c t="s" s="4" r="B4">
        <v>258</v>
      </c>
    </row>
    <row spans="1:2" r="5">
      <c t="s" s="4" r="A5">
        <v>259</v>
      </c>
      <c t="s" s="4" r="B5">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61</v>
      </c>
      <c t="s" s="2" r="B1">
        <v>1</v>
      </c>
    </row>
    <row spans="1:2" r="2">
      <c t="s" s="2" r="B2">
        <v>2</v>
      </c>
    </row>
    <row spans="1:2" r="3">
      <c t="s" s="3" r="A3">
        <v>262</v>
      </c>
    </row>
    <row spans="1:2" r="4">
      <c t="s" s="4" r="A4">
        <v>263</v>
      </c>
      <c t="s" s="4" r="B4">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65</v>
      </c>
      <c t="s" s="2" r="B1">
        <v>1</v>
      </c>
    </row>
    <row spans="1:2" r="2">
      <c t="s" s="2" r="B2">
        <v>2</v>
      </c>
    </row>
    <row spans="1:2" r="3">
      <c t="s" s="3" r="A3">
        <v>266</v>
      </c>
    </row>
    <row spans="1:2" r="4">
      <c t="s" s="4" r="A4">
        <v>267</v>
      </c>
      <c t="s" s="4" r="B4">
        <v>268</v>
      </c>
    </row>
    <row spans="1:2" r="5">
      <c t="s" s="4" r="A5">
        <v>269</v>
      </c>
      <c t="s" s="4" r="B5">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271</v>
      </c>
      <c t="s" s="2" r="B1">
        <v>1</v>
      </c>
    </row>
    <row spans="1:3" r="2">
      <c t="s" s="2" r="B2">
        <v>2</v>
      </c>
      <c t="s" s="2" r="C2">
        <v>29</v>
      </c>
    </row>
    <row spans="1:3" r="3">
      <c t="s" s="3" r="A3">
        <v>272</v>
      </c>
    </row>
    <row spans="1:3" r="4">
      <c t="s" s="4" r="A4">
        <v>50</v>
      </c>
      <c t="n" s="7" r="B4">
        <v>572565</v>
      </c>
      <c t="n" s="7" r="C4">
        <v>266162</v>
      </c>
    </row>
    <row spans="1:3" r="5">
      <c t="s" s="4" r="A5">
        <v>273</v>
      </c>
      <c t="n" s="6" r="B5">
        <v>179886</v>
      </c>
      <c t="n" s="6" r="C5">
        <v>179886</v>
      </c>
    </row>
    <row spans="1:3" r="6">
      <c t="s" s="4" r="A6">
        <v>96</v>
      </c>
      <c t="n" s="7" r="B6">
        <v>-362572</v>
      </c>
      <c t="n" s="7" r="C6">
        <v>-489590</v>
      </c>
    </row>
    <row spans="1:3" r="7">
      <c t="s" s="4" r="A7">
        <v>274</v>
      </c>
      <c t="n" s="7" r="B7">
        <v>13697</v>
      </c>
      <c t="n" s="7" r="C7">
        <v>1938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6</v>
      </c>
      <c t="s" s="2" r="B1">
        <v>2</v>
      </c>
      <c t="s" s="2" r="C1">
        <v>29</v>
      </c>
    </row>
    <row spans="1:3" r="2">
      <c t="s" s="3" r="A2">
        <v>55</v>
      </c>
    </row>
    <row spans="1:3" r="3">
      <c t="s" s="4" r="A3">
        <v>63</v>
      </c>
      <c t="n" s="8" r="B3">
        <v>0.001</v>
      </c>
      <c t="n" s="8" r="C3">
        <v>0.001</v>
      </c>
    </row>
    <row spans="1:3" r="4">
      <c t="s" s="4" r="A4">
        <v>67</v>
      </c>
      <c t="n" s="6" r="B4">
        <v>50000000</v>
      </c>
      <c t="n" s="6" r="C4">
        <v>50000000</v>
      </c>
    </row>
    <row spans="1:3" r="5">
      <c t="s" s="4" r="A5">
        <v>68</v>
      </c>
      <c t="n" s="8" r="B5">
        <v>0.001</v>
      </c>
      <c t="n" s="8" r="C5">
        <v>0.001</v>
      </c>
    </row>
    <row spans="1:3" r="6">
      <c t="s" s="4" r="A6">
        <v>69</v>
      </c>
      <c t="n" s="6" r="B6">
        <v>3950000000</v>
      </c>
      <c t="n" s="6" r="C6">
        <v>3950000000</v>
      </c>
    </row>
    <row spans="1:3" r="7">
      <c t="s" s="4" r="A7">
        <v>70</v>
      </c>
      <c t="n" s="6" r="B7">
        <v>719614372</v>
      </c>
      <c t="n" s="6" r="C7">
        <v>4930736</v>
      </c>
    </row>
    <row spans="1:3" r="8">
      <c t="s" s="4" r="A8">
        <v>71</v>
      </c>
      <c t="n" s="6" r="B8">
        <v>719614372</v>
      </c>
      <c t="n" s="6" r="C8">
        <v>4930736</v>
      </c>
    </row>
    <row spans="1:3" r="9">
      <c t="s" s="4" r="A9">
        <v>62</v>
      </c>
    </row>
    <row spans="1:3" r="10">
      <c t="s" s="3" r="A10">
        <v>55</v>
      </c>
    </row>
    <row spans="1:3" r="11">
      <c t="s" s="4" r="A11">
        <v>72</v>
      </c>
      <c t="n" s="6" r="B11">
        <v>96623</v>
      </c>
      <c t="n" s="6" r="C11">
        <v>96623</v>
      </c>
    </row>
    <row spans="1:3" r="12">
      <c t="s" s="4" r="A12">
        <v>73</v>
      </c>
      <c t="n" s="6" r="B12">
        <v>96623</v>
      </c>
      <c t="n" s="6" r="C12">
        <v>96623</v>
      </c>
    </row>
    <row spans="1:3" r="13">
      <c t="s" s="4" r="A13">
        <v>64</v>
      </c>
    </row>
    <row spans="1:3" r="14">
      <c t="s" s="3" r="A14">
        <v>55</v>
      </c>
    </row>
    <row spans="1:3" r="15">
      <c t="s" s="4" r="A15">
        <v>72</v>
      </c>
      <c t="n" s="6" r="B15">
        <v>44000</v>
      </c>
      <c t="n" s="6" r="C15">
        <v>44000</v>
      </c>
    </row>
    <row spans="1:3" r="16">
      <c t="s" s="4" r="A16">
        <v>73</v>
      </c>
      <c t="n" s="6" r="B16">
        <v>44000</v>
      </c>
      <c t="n" s="6" r="C16">
        <v>44000</v>
      </c>
    </row>
    <row spans="1:3" r="17">
      <c t="s" s="4" r="A17">
        <v>65</v>
      </c>
    </row>
    <row spans="1:3" r="18">
      <c t="s" s="3" r="A18">
        <v>55</v>
      </c>
    </row>
    <row spans="1:3" r="19">
      <c t="s" s="4" r="A19">
        <v>72</v>
      </c>
      <c t="n" s="6" r="B19">
        <v>1000</v>
      </c>
      <c t="n" s="6" r="C19">
        <v>1000</v>
      </c>
    </row>
    <row spans="1:3" r="20">
      <c t="s" s="4" r="A20">
        <v>73</v>
      </c>
      <c t="n" s="6" r="B20">
        <v>1000</v>
      </c>
      <c t="n" s="6" r="C20">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275</v>
      </c>
      <c t="s" s="2" r="B1">
        <v>2</v>
      </c>
      <c t="s" s="2" r="C1">
        <v>29</v>
      </c>
    </row>
    <row spans="1:3" r="2">
      <c t="s" s="4" r="A2">
        <v>276</v>
      </c>
      <c t="n" s="7" r="B2">
        <v>-118443</v>
      </c>
      <c t="n" s="7" r="C2">
        <v>-94819</v>
      </c>
    </row>
    <row spans="1:3" r="3">
      <c t="s" s="4" r="A3">
        <v>39</v>
      </c>
      <c t="n" s="6" r="B3">
        <v>60328</v>
      </c>
      <c t="n" s="6" r="C3">
        <v>58052</v>
      </c>
    </row>
    <row spans="1:3" r="4">
      <c t="s" s="4" r="A4">
        <v>277</v>
      </c>
    </row>
    <row spans="1:3" r="5">
      <c t="s" s="4" r="A5">
        <v>278</v>
      </c>
      <c t="n" s="7" r="B5">
        <v>178771</v>
      </c>
      <c t="n" s="7" r="C5">
        <v>15287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s="1" r="A1">
        <v>279</v>
      </c>
      <c t="s" s="2" r="B1">
        <v>1</v>
      </c>
    </row>
    <row spans="1:3" r="2">
      <c t="s" s="2" r="B2">
        <v>2</v>
      </c>
      <c t="s" s="2" r="C2">
        <v>29</v>
      </c>
    </row>
    <row spans="1:3" r="3">
      <c t="s" s="3" r="A3">
        <v>280</v>
      </c>
    </row>
    <row spans="1:3" r="4">
      <c t="s" s="4" r="A4">
        <v>281</v>
      </c>
      <c t="n" s="7" r="B4">
        <v>24267</v>
      </c>
      <c t="n" s="7" r="C4">
        <v>2201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t="s" s="1" r="A1">
        <v>282</v>
      </c>
      <c t="s" s="2" r="B1">
        <v>1</v>
      </c>
    </row>
    <row spans="1:3" r="2">
      <c t="s" s="2" r="B2">
        <v>2</v>
      </c>
      <c t="s" s="2" r="C2">
        <v>29</v>
      </c>
    </row>
    <row spans="1:3" r="3">
      <c t="s" s="3" r="A3">
        <v>283</v>
      </c>
    </row>
    <row spans="1:3" r="4">
      <c t="s" s="4" r="A4">
        <v>284</v>
      </c>
      <c t="n" s="7" r="B4">
        <v>4000</v>
      </c>
      <c t="n" s="7" r="C4">
        <v>4000</v>
      </c>
    </row>
    <row spans="1:3" r="5">
      <c t="s" s="4" r="A5">
        <v>285</v>
      </c>
      <c t="n" s="6" r="B5">
        <v>300</v>
      </c>
      <c t="n" s="6" r="C5">
        <v>300</v>
      </c>
    </row>
    <row spans="1:3" r="6">
      <c t="s" s="4" r="A6">
        <v>286</v>
      </c>
      <c t="n" s="6" r="C6">
        <v>100</v>
      </c>
    </row>
    <row spans="1:3" r="7">
      <c t="s" s="4" r="A7">
        <v>287</v>
      </c>
      <c t="n" s="6" r="B7">
        <v>13</v>
      </c>
      <c t="n" s="6" r="C7">
        <v>11</v>
      </c>
    </row>
    <row spans="1:3" r="8">
      <c t="s" s="4" r="A8">
        <v>288</v>
      </c>
      <c t="n" s="6" r="B8">
        <v>200</v>
      </c>
    </row>
    <row spans="1:3" r="9">
      <c t="s" s="4" r="A9">
        <v>289</v>
      </c>
      <c t="n" s="6" r="B9">
        <v>11</v>
      </c>
    </row>
    <row spans="1:3" r="10">
      <c t="s" s="4" r="A10">
        <v>290</v>
      </c>
      <c t="n" s="6" r="B10">
        <v>-31000</v>
      </c>
      <c t="s" s="4" r="C10">
        <v>48</v>
      </c>
    </row>
    <row spans="1:3" r="11">
      <c t="s" s="4" r="A11">
        <v>291</v>
      </c>
      <c t="n" s="6" r="B11">
        <v>31000</v>
      </c>
    </row>
    <row spans="1:3" r="12">
      <c t="s" s="4" r="A12">
        <v>46</v>
      </c>
      <c t="n" s="7" r="B12">
        <v>1458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s="1" r="A1">
        <v>292</v>
      </c>
      <c t="s" s="2" r="B1">
        <v>1</v>
      </c>
    </row>
    <row spans="1:3" r="2">
      <c t="s" s="2" r="B2">
        <v>2</v>
      </c>
      <c t="s" s="2" r="C2">
        <v>29</v>
      </c>
    </row>
    <row spans="1:3" r="3">
      <c t="s" s="3" r="A3">
        <v>293</v>
      </c>
    </row>
    <row spans="1:3" r="4">
      <c t="s" s="4" r="A4">
        <v>294</v>
      </c>
      <c t="n" s="7" r="B4">
        <v>321591</v>
      </c>
      <c t="n" s="7" r="C4">
        <v>100687</v>
      </c>
    </row>
    <row spans="1:3" r="5">
      <c t="s" s="4" r="A5">
        <v>295</v>
      </c>
      <c t="n" s="6" r="B5">
        <v>193341</v>
      </c>
      <c t="n" s="6" r="C5">
        <v>220904</v>
      </c>
    </row>
    <row spans="1:3" r="6">
      <c t="s" s="4" r="A6">
        <v>290</v>
      </c>
      <c t="n" s="6" r="B6">
        <v>-31000</v>
      </c>
      <c t="s" s="4" r="C6">
        <v>48</v>
      </c>
    </row>
    <row spans="1:3" r="7">
      <c t="s" s="4" r="A7">
        <v>296</v>
      </c>
      <c t="n" s="7" r="B7">
        <v>483932</v>
      </c>
      <c t="n" s="7" r="C7">
        <v>32159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s="1" r="A1">
        <v>297</v>
      </c>
      <c t="s" s="2" r="B1">
        <v>1</v>
      </c>
    </row>
    <row spans="1:3" r="2">
      <c t="s" s="2" r="B2">
        <v>2</v>
      </c>
      <c t="s" s="2" r="C2">
        <v>29</v>
      </c>
    </row>
    <row spans="1:3" r="3">
      <c t="s" s="4" r="A3">
        <v>294</v>
      </c>
      <c t="n" s="7" r="B3">
        <v>221994</v>
      </c>
      <c t="n" s="7" r="C3">
        <v>204871</v>
      </c>
    </row>
    <row spans="1:3" r="4">
      <c t="s" s="4" r="A4">
        <v>298</v>
      </c>
      <c t="n" s="6" r="B4">
        <v>-39900</v>
      </c>
      <c t="n" s="6" r="C4">
        <v>13000</v>
      </c>
    </row>
    <row spans="1:3" r="5">
      <c t="s" s="4" r="A5">
        <v>299</v>
      </c>
      <c t="n" s="6" r="B5">
        <v>227285</v>
      </c>
      <c t="n" s="6" r="C5">
        <v>276889</v>
      </c>
    </row>
    <row spans="1:3" r="6">
      <c t="s" s="4" r="A6">
        <v>300</v>
      </c>
      <c t="n" s="6" r="B6">
        <v>-89995</v>
      </c>
      <c t="n" s="6" r="C6">
        <v>-272766</v>
      </c>
    </row>
    <row spans="1:3" r="7">
      <c t="s" s="4" r="A7">
        <v>296</v>
      </c>
      <c t="n" s="6" r="B7">
        <v>319384</v>
      </c>
      <c t="n" s="6" r="C7">
        <v>221994</v>
      </c>
    </row>
    <row spans="1:3" r="8">
      <c t="s" s="4" r="A8">
        <v>301</v>
      </c>
    </row>
    <row spans="1:3" r="9">
      <c t="s" s="4" r="A9">
        <v>294</v>
      </c>
      <c t="n" s="6" r="B9">
        <v>240128</v>
      </c>
      <c t="n" s="6" r="C9">
        <v>260294</v>
      </c>
    </row>
    <row spans="1:3" r="10">
      <c t="s" s="4" r="A10">
        <v>298</v>
      </c>
      <c t="s" s="4" r="B10">
        <v>48</v>
      </c>
      <c t="s" s="4" r="C10">
        <v>48</v>
      </c>
    </row>
    <row spans="1:3" r="11">
      <c t="s" s="4" r="A11">
        <v>299</v>
      </c>
      <c t="s" s="4" r="B11">
        <v>48</v>
      </c>
      <c t="s" s="4" r="C11">
        <v>48</v>
      </c>
    </row>
    <row spans="1:3" r="12">
      <c t="s" s="4" r="A12">
        <v>300</v>
      </c>
      <c t="n" s="6" r="B12">
        <v>-89995</v>
      </c>
      <c t="n" s="6" r="C12">
        <v>-224627</v>
      </c>
    </row>
    <row spans="1:3" r="13">
      <c t="s" s="4" r="A13">
        <v>296</v>
      </c>
      <c t="n" s="6" r="B13">
        <v>150133</v>
      </c>
      <c t="n" s="6" r="C13">
        <v>240128</v>
      </c>
    </row>
    <row spans="1:3" r="14">
      <c t="s" s="4" r="A14">
        <v>302</v>
      </c>
    </row>
    <row spans="1:3" r="15">
      <c t="s" s="4" r="A15">
        <v>294</v>
      </c>
      <c t="s" s="4" r="B15">
        <v>48</v>
      </c>
    </row>
    <row spans="1:3" r="16">
      <c t="s" s="4" r="A16">
        <v>298</v>
      </c>
      <c t="n" s="6" r="B16">
        <v>209600</v>
      </c>
    </row>
    <row spans="1:3" r="17">
      <c t="s" s="4" r="A17">
        <v>299</v>
      </c>
      <c t="s" s="4" r="B17">
        <v>48</v>
      </c>
    </row>
    <row spans="1:3" r="18">
      <c t="s" s="4" r="A18">
        <v>300</v>
      </c>
      <c t="s" s="4" r="B18">
        <v>48</v>
      </c>
    </row>
    <row spans="1:3" r="19">
      <c t="s" s="4" r="A19">
        <v>296</v>
      </c>
      <c t="n" s="6" r="B19">
        <v>209600</v>
      </c>
      <c t="s" s="4" r="C19">
        <v>48</v>
      </c>
    </row>
    <row spans="1:3" r="20">
      <c t="s" s="4" r="A20">
        <v>303</v>
      </c>
    </row>
    <row spans="1:3" r="21">
      <c t="s" s="4" r="A21">
        <v>294</v>
      </c>
      <c t="n" s="6" r="B21">
        <v>-18134</v>
      </c>
      <c t="n" s="6" r="C21">
        <v>-55423</v>
      </c>
    </row>
    <row spans="1:3" r="22">
      <c t="s" s="4" r="A22">
        <v>298</v>
      </c>
      <c t="n" s="6" r="B22">
        <v>-249500</v>
      </c>
      <c t="n" s="6" r="C22">
        <v>-239600</v>
      </c>
    </row>
    <row spans="1:3" r="23">
      <c t="s" s="4" r="A23">
        <v>299</v>
      </c>
      <c t="n" s="6" r="B23">
        <v>227285</v>
      </c>
      <c t="n" s="6" r="C23">
        <v>276889</v>
      </c>
    </row>
    <row spans="1:3" r="24">
      <c t="s" s="4" r="A24">
        <v>300</v>
      </c>
      <c t="s" s="4" r="B24">
        <v>48</v>
      </c>
      <c t="s" s="4" r="C24">
        <v>48</v>
      </c>
    </row>
    <row spans="1:3" r="25">
      <c t="s" s="4" r="A25">
        <v>296</v>
      </c>
      <c t="n" s="6" r="B25">
        <v>-40349</v>
      </c>
      <c t="n" s="6" r="C25">
        <v>-18134</v>
      </c>
    </row>
    <row spans="1:3" r="26">
      <c t="s" s="4" r="A26">
        <v>304</v>
      </c>
    </row>
    <row spans="1:3" r="27">
      <c t="s" s="4" r="A27">
        <v>294</v>
      </c>
      <c t="n" s="7" r="B27">
        <v>204461</v>
      </c>
      <c t="s" s="4" r="C27">
        <v>48</v>
      </c>
    </row>
    <row spans="1:3" r="28">
      <c t="s" s="4" r="A28">
        <v>298</v>
      </c>
      <c t="n" s="6" r="C28">
        <v>252600</v>
      </c>
    </row>
    <row spans="1:3" r="29">
      <c t="s" s="4" r="A29">
        <v>299</v>
      </c>
      <c t="s" s="4" r="C29">
        <v>48</v>
      </c>
    </row>
    <row spans="1:3" r="30">
      <c t="s" s="4" r="A30">
        <v>300</v>
      </c>
      <c t="n" s="6" r="C30">
        <v>-48139</v>
      </c>
    </row>
    <row spans="1:3" r="31">
      <c t="s" s="4" r="A31">
        <v>296</v>
      </c>
      <c t="n" s="7" r="C31">
        <v>20446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s="1" r="A1">
        <v>305</v>
      </c>
      <c t="s" s="2" r="B1">
        <v>1</v>
      </c>
    </row>
    <row spans="1:3" r="2">
      <c t="s" s="2" r="B2">
        <v>2</v>
      </c>
      <c t="s" s="2" r="C2">
        <v>29</v>
      </c>
    </row>
    <row spans="1:3" r="3">
      <c t="s" s="4" r="A3">
        <v>46</v>
      </c>
      <c t="n" s="7" r="B3">
        <v>14587</v>
      </c>
    </row>
    <row spans="1:3" r="4">
      <c t="s" s="4" r="A4">
        <v>306</v>
      </c>
      <c t="n" s="6" r="B4">
        <v>-362572</v>
      </c>
      <c t="n" s="7" r="C4">
        <v>-489590</v>
      </c>
    </row>
    <row spans="1:3" r="5">
      <c t="s" s="4" r="A5">
        <v>307</v>
      </c>
      <c t="n" s="6" r="B5">
        <v>11587</v>
      </c>
      <c t="n" s="6" r="C5">
        <v>16002</v>
      </c>
    </row>
    <row spans="1:3" r="6">
      <c t="s" s="4" r="A6">
        <v>308</v>
      </c>
    </row>
    <row spans="1:3" r="7">
      <c t="s" s="4" r="A7">
        <v>309</v>
      </c>
      <c t="n" s="6" r="B7">
        <v>1767</v>
      </c>
    </row>
    <row spans="1:3" r="8">
      <c t="s" s="4" r="A8">
        <v>310</v>
      </c>
      <c t="n" s="6" r="B8">
        <v>2500</v>
      </c>
    </row>
    <row spans="1:3" r="9">
      <c t="s" s="4" r="A9">
        <v>311</v>
      </c>
      <c t="n" s="6" r="B9">
        <v>13100</v>
      </c>
    </row>
    <row spans="1:3" r="10">
      <c t="s" s="4" r="A10">
        <v>312</v>
      </c>
    </row>
    <row spans="1:3" r="11">
      <c t="s" s="4" r="A11">
        <v>313</v>
      </c>
      <c t="n" s="6" r="B11">
        <v>833</v>
      </c>
    </row>
    <row spans="1:3" r="12">
      <c t="s" s="4" r="A12">
        <v>309</v>
      </c>
      <c t="n" s="6" r="B12">
        <v>5417</v>
      </c>
    </row>
    <row spans="1:3" r="13">
      <c t="s" s="4" r="A13">
        <v>306</v>
      </c>
      <c t="n" s="6" r="B13">
        <v>4183</v>
      </c>
    </row>
    <row spans="1:3" r="14">
      <c t="s" s="4" r="A14">
        <v>314</v>
      </c>
    </row>
    <row spans="1:3" r="15">
      <c t="s" s="4" r="A15">
        <v>309</v>
      </c>
      <c t="n" s="6" r="B15">
        <v>9000</v>
      </c>
      <c t="n" s="7" r="C15">
        <v>9000</v>
      </c>
    </row>
    <row spans="1:3" r="16">
      <c t="s" s="4" r="A16">
        <v>306</v>
      </c>
      <c t="n" s="6" r="B16">
        <v>20251</v>
      </c>
    </row>
    <row spans="1:3" r="17">
      <c t="s" s="4" r="A17">
        <v>315</v>
      </c>
    </row>
    <row spans="1:3" r="18">
      <c t="s" s="4" r="A18">
        <v>316</v>
      </c>
      <c t="s" s="4" r="C18">
        <v>317</v>
      </c>
    </row>
    <row spans="1:3" r="19">
      <c t="s" s="4" r="A19">
        <v>309</v>
      </c>
      <c t="n" s="6" r="B19">
        <v>2400</v>
      </c>
      <c t="n" s="7" r="C19">
        <v>2400</v>
      </c>
    </row>
    <row spans="1:3" r="20">
      <c t="s" s="4" r="A20">
        <v>318</v>
      </c>
      <c t="n" s="6" r="C20">
        <v>22915</v>
      </c>
    </row>
    <row spans="1:3" r="21">
      <c t="s" s="4" r="A21">
        <v>306</v>
      </c>
      <c t="n" s="6" r="B21">
        <v>5013</v>
      </c>
    </row>
    <row spans="1:3" r="22">
      <c t="s" s="4" r="A22">
        <v>319</v>
      </c>
    </row>
    <row spans="1:3" r="23">
      <c t="s" s="4" r="A23">
        <v>320</v>
      </c>
      <c t="n" s="7" r="B23">
        <v>55306</v>
      </c>
    </row>
    <row spans="1:3" r="24">
      <c t="s" s="4" r="A24">
        <v>321</v>
      </c>
      <c t="n" s="6" r="B24">
        <v>513179160</v>
      </c>
    </row>
    <row spans="1:3" r="25">
      <c t="s" s="4" r="A25">
        <v>322</v>
      </c>
      <c t="n" s="10" r="B25">
        <v>0.0001</v>
      </c>
    </row>
    <row spans="1:3" r="26">
      <c t="s" s="4" r="A26">
        <v>309</v>
      </c>
      <c t="n" s="7" r="B26">
        <v>5000</v>
      </c>
      <c t="n" s="6" r="C26">
        <v>5000</v>
      </c>
    </row>
    <row spans="1:3" r="27">
      <c t="s" s="4" r="A27">
        <v>306</v>
      </c>
      <c t="n" s="6" r="B27">
        <v>186096</v>
      </c>
    </row>
    <row spans="1:3" r="28">
      <c t="s" s="4" r="A28">
        <v>323</v>
      </c>
      <c t="n" s="6" r="B28">
        <v>2604</v>
      </c>
    </row>
    <row spans="1:3" r="29">
      <c t="s" s="4" r="A29">
        <v>324</v>
      </c>
    </row>
    <row spans="1:3" r="30">
      <c t="s" s="4" r="A30">
        <v>320</v>
      </c>
      <c t="n" s="7" r="B30">
        <v>18800</v>
      </c>
    </row>
    <row spans="1:3" r="31">
      <c t="s" s="4" r="A31">
        <v>316</v>
      </c>
      <c t="s" s="4" r="B31">
        <v>317</v>
      </c>
    </row>
    <row spans="1:3" r="32">
      <c t="s" s="4" r="A32">
        <v>46</v>
      </c>
      <c t="n" s="7" r="B32">
        <v>2192</v>
      </c>
    </row>
    <row spans="1:3" r="33">
      <c t="s" s="4" r="A33">
        <v>321</v>
      </c>
      <c t="n" s="6" r="B33">
        <v>126923611</v>
      </c>
    </row>
    <row spans="1:3" r="34">
      <c t="s" s="4" r="A34">
        <v>322</v>
      </c>
      <c t="n" s="10" r="B34">
        <v>0.0002</v>
      </c>
    </row>
    <row spans="1:3" r="35">
      <c t="s" s="4" r="A35">
        <v>306</v>
      </c>
      <c t="n" s="7" r="B35">
        <v>62323</v>
      </c>
    </row>
    <row spans="1:3" r="36">
      <c t="s" s="4" r="A36">
        <v>325</v>
      </c>
      <c t="n" s="6" r="B36">
        <v>16200</v>
      </c>
    </row>
    <row spans="1:3" r="37">
      <c t="s" s="4" r="A37">
        <v>323</v>
      </c>
      <c t="n" s="6" r="B37">
        <v>0</v>
      </c>
    </row>
    <row spans="1:3" r="38">
      <c t="s" s="4" r="A38">
        <v>326</v>
      </c>
    </row>
    <row spans="1:3" r="39">
      <c t="s" s="4" r="A39">
        <v>320</v>
      </c>
      <c t="n" s="7" r="B39">
        <v>4543</v>
      </c>
    </row>
    <row spans="1:3" r="40">
      <c t="s" s="4" r="A40">
        <v>316</v>
      </c>
      <c t="s" s="4" r="B40">
        <v>317</v>
      </c>
    </row>
    <row spans="1:3" r="41">
      <c t="s" s="4" r="A41">
        <v>321</v>
      </c>
      <c t="n" s="6" r="B41">
        <v>7772000</v>
      </c>
    </row>
    <row spans="1:3" r="42">
      <c t="s" s="4" r="A42">
        <v>322</v>
      </c>
      <c t="n" s="10" r="B42">
        <v>0.0005999999999999999</v>
      </c>
    </row>
    <row spans="1:3" r="43">
      <c t="s" s="4" r="A43">
        <v>309</v>
      </c>
      <c t="n" s="7" r="B43">
        <v>24996</v>
      </c>
    </row>
    <row spans="1:3" r="44">
      <c t="s" s="4" r="A44">
        <v>306</v>
      </c>
      <c t="n" s="6" r="B44">
        <v>39645</v>
      </c>
    </row>
    <row spans="1:3" r="45">
      <c t="s" s="4" r="A45">
        <v>323</v>
      </c>
      <c t="n" s="6" r="B45">
        <v>20453</v>
      </c>
    </row>
    <row spans="1:3" r="46">
      <c t="s" s="4" r="A46">
        <v>327</v>
      </c>
    </row>
    <row spans="1:3" r="47">
      <c t="s" s="4" r="A47">
        <v>320</v>
      </c>
      <c t="n" s="6" r="C47">
        <v>25000</v>
      </c>
    </row>
    <row spans="1:3" r="48">
      <c t="s" s="4" r="A48">
        <v>325</v>
      </c>
      <c t="n" s="6" r="C48">
        <v>10345</v>
      </c>
    </row>
    <row spans="1:3" r="49">
      <c t="s" s="4" r="A49">
        <v>323</v>
      </c>
      <c t="n" s="6" r="B49">
        <v>14655</v>
      </c>
      <c t="n" s="6" r="C49">
        <v>14655</v>
      </c>
    </row>
    <row spans="1:3" r="50">
      <c t="s" s="4" r="A50">
        <v>328</v>
      </c>
    </row>
    <row spans="1:3" r="51">
      <c t="s" s="4" r="A51">
        <v>320</v>
      </c>
      <c t="n" s="7" r="C51">
        <v>13500</v>
      </c>
    </row>
    <row spans="1:3" r="52">
      <c t="s" s="4" r="A52">
        <v>316</v>
      </c>
      <c t="s" s="4" r="C52">
        <v>317</v>
      </c>
    </row>
    <row spans="1:3" r="53">
      <c t="s" s="4" r="A53">
        <v>329</v>
      </c>
    </row>
    <row spans="1:3" r="54">
      <c t="s" s="4" r="A54">
        <v>320</v>
      </c>
      <c t="n" s="7" r="B54">
        <v>1763</v>
      </c>
    </row>
    <row spans="1:3" r="55">
      <c t="s" s="4" r="A55">
        <v>316</v>
      </c>
      <c t="s" s="4" r="C55">
        <v>317</v>
      </c>
    </row>
    <row spans="1:3" r="56">
      <c t="s" s="4" r="A56">
        <v>321</v>
      </c>
      <c t="n" s="6" r="B56">
        <v>3561539</v>
      </c>
    </row>
    <row spans="1:3" r="57">
      <c t="s" s="4" r="A57">
        <v>322</v>
      </c>
      <c t="n" s="10" r="B57">
        <v>0.0005</v>
      </c>
    </row>
    <row spans="1:3" r="58">
      <c t="s" s="4" r="A58">
        <v>309</v>
      </c>
      <c t="n" s="7" r="C58">
        <v>12500</v>
      </c>
    </row>
    <row spans="1:3" r="59">
      <c t="s" s="4" r="A59">
        <v>306</v>
      </c>
      <c t="n" s="7" r="B59">
        <v>8854</v>
      </c>
    </row>
    <row spans="1:3" r="60">
      <c t="s" s="4" r="A60">
        <v>323</v>
      </c>
      <c t="n" s="6" r="B60">
        <v>10737</v>
      </c>
    </row>
    <row spans="1:3" r="61">
      <c t="s" s="4" r="A61">
        <v>330</v>
      </c>
    </row>
    <row spans="1:3" r="62">
      <c t="s" s="4" r="A62">
        <v>320</v>
      </c>
      <c t="n" s="6" r="B62">
        <v>26500</v>
      </c>
      <c t="n" s="6" r="C62">
        <v>26500</v>
      </c>
    </row>
    <row spans="1:3" r="63">
      <c t="s" s="4" r="A63">
        <v>331</v>
      </c>
    </row>
    <row spans="1:3" r="64">
      <c t="s" s="4" r="A64">
        <v>320</v>
      </c>
      <c t="n" s="6" r="B64">
        <v>12500</v>
      </c>
      <c t="n" s="7" r="C64">
        <v>12500</v>
      </c>
    </row>
    <row spans="1:3" r="65">
      <c t="s" s="4" r="A65">
        <v>332</v>
      </c>
    </row>
    <row spans="1:3" r="66">
      <c t="s" s="4" r="A66">
        <v>320</v>
      </c>
      <c t="n" s="7" r="B66">
        <v>73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7"/>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s="1" r="A1">
        <v>333</v>
      </c>
      <c t="s" s="2" r="B1">
        <v>1</v>
      </c>
    </row>
    <row spans="1:3" r="2">
      <c t="s" s="2" r="B2">
        <v>2</v>
      </c>
      <c t="s" s="2" r="C2">
        <v>29</v>
      </c>
    </row>
    <row spans="1:3" r="3">
      <c t="s" s="4" r="A3">
        <v>334</v>
      </c>
    </row>
    <row spans="1:3" r="4">
      <c t="s" s="4" r="A4">
        <v>335</v>
      </c>
      <c t="n" s="7" r="B4">
        <v>236533</v>
      </c>
      <c t="n" s="7" r="C4">
        <v>128332</v>
      </c>
    </row>
    <row spans="1:3" r="5">
      <c t="s" s="4" r="A5">
        <v>336</v>
      </c>
      <c t="n" s="10" r="B5">
        <v>0.0001</v>
      </c>
      <c t="n" s="10" r="C5">
        <v>0.0001</v>
      </c>
    </row>
    <row spans="1:3" r="6">
      <c t="s" s="4" r="A6">
        <v>337</v>
      </c>
      <c t="s" s="4" r="B6">
        <v>338</v>
      </c>
      <c t="s" s="4" r="C6">
        <v>338</v>
      </c>
    </row>
    <row spans="1:3" r="7">
      <c t="s" s="4" r="A7">
        <v>339</v>
      </c>
      <c t="s" s="4" r="B7">
        <v>340</v>
      </c>
      <c t="s" s="4" r="C7">
        <v>341</v>
      </c>
    </row>
    <row spans="1:3" r="8">
      <c t="s" s="4" r="A8">
        <v>342</v>
      </c>
      <c t="s" s="4" r="B8">
        <v>343</v>
      </c>
      <c t="s" s="4" r="C8">
        <v>344</v>
      </c>
    </row>
    <row spans="1:3" r="9">
      <c t="s" s="4" r="A9">
        <v>345</v>
      </c>
      <c t="n" s="7" r="B9">
        <v>419160</v>
      </c>
      <c t="n" s="7" r="C9">
        <v>212802</v>
      </c>
    </row>
    <row spans="1:3" r="10">
      <c t="s" s="4" r="A10">
        <v>346</v>
      </c>
    </row>
    <row spans="1:3" r="11">
      <c t="s" s="4" r="A11">
        <v>335</v>
      </c>
      <c t="n" s="7" r="B11">
        <v>5000</v>
      </c>
    </row>
    <row spans="1:3" r="12">
      <c t="s" s="4" r="A12">
        <v>336</v>
      </c>
      <c t="n" s="9" r="B12">
        <v>0.06</v>
      </c>
    </row>
    <row spans="1:3" r="13">
      <c t="s" s="4" r="A13">
        <v>337</v>
      </c>
      <c t="s" s="4" r="B13">
        <v>347</v>
      </c>
    </row>
    <row spans="1:3" r="14">
      <c t="s" s="4" r="A14">
        <v>339</v>
      </c>
      <c t="s" s="4" r="B14">
        <v>348</v>
      </c>
    </row>
    <row spans="1:3" r="15">
      <c t="s" s="4" r="A15">
        <v>342</v>
      </c>
      <c t="s" s="4" r="B15">
        <v>349</v>
      </c>
    </row>
    <row spans="1:3" r="16">
      <c t="s" s="4" r="A16">
        <v>345</v>
      </c>
      <c t="n" s="7" r="B16">
        <v>11639</v>
      </c>
    </row>
    <row spans="1:3" r="17">
      <c t="s" s="4" r="A17">
        <v>350</v>
      </c>
    </row>
    <row spans="1:3" r="18">
      <c t="s" s="4" r="A18">
        <v>335</v>
      </c>
      <c t="n" s="7" r="B18">
        <v>13500</v>
      </c>
    </row>
    <row spans="1:3" r="19">
      <c t="s" s="4" r="A19">
        <v>336</v>
      </c>
      <c t="n" s="9" r="B19">
        <v>0.03</v>
      </c>
    </row>
    <row spans="1:3" r="20">
      <c t="s" s="4" r="A20">
        <v>337</v>
      </c>
      <c t="s" s="4" r="B20">
        <v>351</v>
      </c>
    </row>
    <row spans="1:3" r="21">
      <c t="s" s="4" r="A21">
        <v>339</v>
      </c>
      <c t="s" s="4" r="B21">
        <v>352</v>
      </c>
    </row>
    <row spans="1:3" r="22">
      <c t="s" s="4" r="A22">
        <v>342</v>
      </c>
      <c t="s" s="4" r="B22">
        <v>353</v>
      </c>
    </row>
    <row spans="1:3" r="23">
      <c t="s" s="4" r="A23">
        <v>345</v>
      </c>
      <c t="n" s="7" r="B23">
        <v>32526</v>
      </c>
    </row>
    <row spans="1:3" r="24">
      <c t="s" s="4" r="A24">
        <v>354</v>
      </c>
    </row>
    <row spans="1:3" r="25">
      <c t="s" s="4" r="A25">
        <v>335</v>
      </c>
      <c t="n" s="7" r="B25">
        <v>12500</v>
      </c>
    </row>
    <row spans="1:3" r="26">
      <c t="s" s="4" r="A26">
        <v>336</v>
      </c>
      <c t="n" s="10" r="B26">
        <v>0.0046</v>
      </c>
    </row>
    <row spans="1:3" r="27">
      <c t="s" s="4" r="A27">
        <v>337</v>
      </c>
      <c t="s" s="4" r="B27">
        <v>351</v>
      </c>
    </row>
    <row spans="1:3" r="28">
      <c t="s" s="4" r="A28">
        <v>339</v>
      </c>
      <c t="s" s="4" r="B28">
        <v>355</v>
      </c>
    </row>
    <row spans="1:3" r="29">
      <c t="s" s="4" r="A29">
        <v>342</v>
      </c>
      <c t="s" s="4" r="B29">
        <v>356</v>
      </c>
    </row>
    <row spans="1:3" r="30">
      <c t="s" s="4" r="A30">
        <v>345</v>
      </c>
      <c t="n" s="7" r="B30">
        <v>21608</v>
      </c>
    </row>
    <row spans="1:3" r="31">
      <c t="s" s="4" r="A31">
        <v>357</v>
      </c>
    </row>
    <row spans="1:3" r="32">
      <c t="s" s="4" r="A32">
        <v>335</v>
      </c>
      <c t="n" s="7" r="B32">
        <v>26500</v>
      </c>
    </row>
    <row spans="1:3" r="33">
      <c t="s" s="4" r="A33">
        <v>336</v>
      </c>
      <c t="n" s="11" r="B33">
        <v>0.00065</v>
      </c>
    </row>
    <row spans="1:3" r="34">
      <c t="s" s="4" r="A34">
        <v>337</v>
      </c>
      <c t="s" s="4" r="B34">
        <v>358</v>
      </c>
    </row>
    <row spans="1:3" r="35">
      <c t="s" s="4" r="A35">
        <v>339</v>
      </c>
      <c t="s" s="4" r="B35">
        <v>341</v>
      </c>
    </row>
    <row spans="1:3" r="36">
      <c t="s" s="4" r="A36">
        <v>342</v>
      </c>
      <c t="s" s="4" r="B36">
        <v>359</v>
      </c>
    </row>
    <row spans="1:3" r="37">
      <c t="s" s="4" r="A37">
        <v>345</v>
      </c>
      <c t="n" s="7" r="B37">
        <v>113520</v>
      </c>
    </row>
    <row spans="1:3" r="38">
      <c t="s" s="4" r="A38">
        <v>360</v>
      </c>
    </row>
    <row spans="1:3" r="39">
      <c t="s" s="4" r="A39">
        <v>335</v>
      </c>
      <c t="n" s="7" r="B39">
        <v>26500</v>
      </c>
    </row>
    <row spans="1:3" r="40">
      <c t="s" s="4" r="A40">
        <v>336</v>
      </c>
      <c t="n" s="11" r="B40">
        <v>0.00065</v>
      </c>
    </row>
    <row spans="1:3" r="41">
      <c t="s" s="4" r="A41">
        <v>337</v>
      </c>
      <c t="s" s="4" r="B41">
        <v>358</v>
      </c>
    </row>
    <row spans="1:3" r="42">
      <c t="s" s="4" r="A42">
        <v>339</v>
      </c>
      <c t="s" s="4" r="B42">
        <v>341</v>
      </c>
    </row>
    <row spans="1:3" r="43">
      <c t="s" s="4" r="A43">
        <v>342</v>
      </c>
      <c t="s" s="4" r="B43">
        <v>359</v>
      </c>
    </row>
    <row spans="1:3" r="44">
      <c t="s" s="4" r="A44">
        <v>345</v>
      </c>
      <c t="n" s="7" r="B44">
        <v>113520</v>
      </c>
    </row>
    <row spans="1:3" r="45">
      <c t="s" s="4" r="A45">
        <v>361</v>
      </c>
    </row>
    <row spans="1:3" r="46">
      <c t="s" s="4" r="A46">
        <v>335</v>
      </c>
      <c t="n" s="7" r="B46">
        <v>73000</v>
      </c>
    </row>
    <row spans="1:3" r="47">
      <c t="s" s="4" r="A47">
        <v>336</v>
      </c>
      <c t="n" s="10" r="B47">
        <v>0.0003</v>
      </c>
    </row>
    <row spans="1:3" r="48">
      <c t="s" s="4" r="A48">
        <v>337</v>
      </c>
      <c t="s" s="4" r="B48">
        <v>362</v>
      </c>
    </row>
    <row spans="1:3" r="49">
      <c t="s" s="4" r="A49">
        <v>339</v>
      </c>
      <c t="s" s="4" r="B49">
        <v>363</v>
      </c>
    </row>
    <row spans="1:3" r="50">
      <c t="s" s="4" r="A50">
        <v>342</v>
      </c>
      <c t="s" s="4" r="B50">
        <v>364</v>
      </c>
    </row>
    <row spans="1:3" r="51">
      <c t="s" s="4" r="A51">
        <v>345</v>
      </c>
      <c t="n" s="7" r="B51">
        <v>75285</v>
      </c>
    </row>
    <row spans="1:3" r="52">
      <c t="s" s="4" r="A52">
        <v>365</v>
      </c>
    </row>
    <row spans="1:3" r="53">
      <c t="s" s="4" r="A53">
        <v>335</v>
      </c>
      <c t="n" s="7" r="B53">
        <v>10500</v>
      </c>
    </row>
    <row spans="1:3" r="54">
      <c t="s" s="4" r="A54">
        <v>336</v>
      </c>
      <c t="n" s="10" r="B54">
        <v>0.0002</v>
      </c>
    </row>
    <row spans="1:3" r="55">
      <c t="s" s="4" r="A55">
        <v>337</v>
      </c>
      <c t="s" s="4" r="B55">
        <v>366</v>
      </c>
    </row>
    <row spans="1:3" r="56">
      <c t="s" s="4" r="A56">
        <v>339</v>
      </c>
      <c t="s" s="4" r="B56">
        <v>367</v>
      </c>
    </row>
    <row spans="1:3" r="57">
      <c t="s" s="4" r="A57">
        <v>342</v>
      </c>
      <c t="s" s="4" r="B57">
        <v>368</v>
      </c>
    </row>
    <row spans="1:3" r="58">
      <c t="s" s="4" r="A58">
        <v>345</v>
      </c>
      <c t="n" s="7" r="B58">
        <v>20007</v>
      </c>
    </row>
    <row spans="1:3" r="59">
      <c t="s" s="4" r="A59">
        <v>369</v>
      </c>
    </row>
    <row spans="1:3" r="60">
      <c t="s" s="4" r="A60">
        <v>335</v>
      </c>
      <c t="n" s="7" r="B60">
        <v>10500</v>
      </c>
    </row>
    <row spans="1:3" r="61">
      <c t="s" s="4" r="A61">
        <v>336</v>
      </c>
      <c t="n" s="10" r="B61">
        <v>0.0001</v>
      </c>
    </row>
    <row spans="1:3" r="62">
      <c t="s" s="4" r="A62">
        <v>337</v>
      </c>
      <c t="s" s="4" r="B62">
        <v>370</v>
      </c>
    </row>
    <row spans="1:3" r="63">
      <c t="s" s="4" r="A63">
        <v>339</v>
      </c>
      <c t="s" s="4" r="B63">
        <v>371</v>
      </c>
    </row>
    <row spans="1:3" r="64">
      <c t="s" s="4" r="A64">
        <v>342</v>
      </c>
      <c t="s" s="4" r="B64">
        <v>372</v>
      </c>
    </row>
    <row spans="1:3" r="65">
      <c t="s" s="4" r="A65">
        <v>345</v>
      </c>
      <c t="n" s="7" r="B65">
        <v>17503</v>
      </c>
    </row>
    <row spans="1:3" r="66">
      <c t="s" s="4" r="A66">
        <v>373</v>
      </c>
    </row>
    <row spans="1:3" r="67">
      <c t="s" s="4" r="A67">
        <v>335</v>
      </c>
      <c t="n" s="7" r="B67">
        <v>50000</v>
      </c>
    </row>
    <row spans="1:3" r="68">
      <c t="s" s="4" r="A68">
        <v>336</v>
      </c>
      <c t="n" s="10" r="B68">
        <v>0.0002</v>
      </c>
    </row>
    <row spans="1:3" r="69">
      <c t="s" s="4" r="A69">
        <v>337</v>
      </c>
      <c t="s" s="4" r="B69">
        <v>338</v>
      </c>
    </row>
    <row spans="1:3" r="70">
      <c t="s" s="4" r="A70">
        <v>339</v>
      </c>
      <c t="s" s="4" r="B70">
        <v>341</v>
      </c>
    </row>
    <row spans="1:3" r="71">
      <c t="s" s="4" r="A71">
        <v>342</v>
      </c>
      <c t="s" s="4" r="B71">
        <v>374</v>
      </c>
    </row>
    <row spans="1:3" r="72">
      <c t="s" s="4" r="A72">
        <v>345</v>
      </c>
      <c t="n" s="7" r="B72">
        <v>221223</v>
      </c>
    </row>
    <row spans="1:3" r="73">
      <c t="s" s="4" r="A73">
        <v>375</v>
      </c>
    </row>
    <row spans="1:3" r="74">
      <c t="s" s="4" r="A74">
        <v>335</v>
      </c>
      <c t="n" s="7" r="B74">
        <v>50000</v>
      </c>
    </row>
    <row spans="1:3" r="75">
      <c t="s" s="4" r="A75">
        <v>336</v>
      </c>
      <c t="n" s="10" r="B75">
        <v>0.0001</v>
      </c>
    </row>
    <row spans="1:3" r="76">
      <c t="s" s="4" r="A76">
        <v>337</v>
      </c>
      <c t="s" s="4" r="B76">
        <v>351</v>
      </c>
    </row>
    <row spans="1:3" r="77">
      <c t="s" s="4" r="A77">
        <v>339</v>
      </c>
      <c t="s" s="4" r="B77">
        <v>376</v>
      </c>
    </row>
    <row spans="1:3" r="78">
      <c t="s" s="4" r="A78">
        <v>342</v>
      </c>
      <c t="s" s="4" r="B78">
        <v>377</v>
      </c>
    </row>
    <row spans="1:3" r="79">
      <c t="s" s="4" r="A79">
        <v>345</v>
      </c>
      <c t="n" s="7" r="B79">
        <v>86736</v>
      </c>
    </row>
    <row spans="1:3" r="80">
      <c t="s" s="4" r="A80">
        <v>378</v>
      </c>
    </row>
    <row spans="1:3" r="81">
      <c t="s" s="4" r="A81">
        <v>335</v>
      </c>
      <c t="n" s="7" r="B81">
        <v>15500</v>
      </c>
    </row>
    <row spans="1:3" r="82">
      <c t="s" s="4" r="A82">
        <v>336</v>
      </c>
      <c t="n" s="10" r="B82">
        <v>0.0001</v>
      </c>
    </row>
    <row spans="1:3" r="83">
      <c t="s" s="4" r="A83">
        <v>337</v>
      </c>
      <c t="s" s="4" r="B83">
        <v>338</v>
      </c>
    </row>
    <row spans="1:3" r="84">
      <c t="s" s="4" r="A84">
        <v>339</v>
      </c>
      <c t="s" s="4" r="B84">
        <v>352</v>
      </c>
    </row>
    <row spans="1:3" r="85">
      <c t="s" s="4" r="A85">
        <v>342</v>
      </c>
      <c t="s" s="4" r="B85">
        <v>379</v>
      </c>
    </row>
    <row spans="1:3" r="86">
      <c t="s" s="4" r="A86">
        <v>345</v>
      </c>
      <c t="n" s="7" r="B86">
        <v>31043</v>
      </c>
    </row>
    <row spans="1:3" r="87">
      <c t="s" s="4" r="A87">
        <v>380</v>
      </c>
    </row>
    <row spans="1:3" r="88">
      <c t="s" s="4" r="A88">
        <v>335</v>
      </c>
      <c t="n" s="7" r="B88">
        <v>15500</v>
      </c>
    </row>
    <row spans="1:3" r="89">
      <c t="s" s="4" r="A89">
        <v>336</v>
      </c>
      <c t="n" s="8" r="B89">
        <v>0.001</v>
      </c>
    </row>
    <row spans="1:3" r="90">
      <c t="s" s="4" r="A90">
        <v>337</v>
      </c>
      <c t="s" s="4" r="B90">
        <v>381</v>
      </c>
    </row>
    <row spans="1:3" r="91">
      <c t="s" s="4" r="A91">
        <v>339</v>
      </c>
      <c t="s" s="4" r="B91">
        <v>376</v>
      </c>
    </row>
    <row spans="1:3" r="92">
      <c t="s" s="4" r="A92">
        <v>342</v>
      </c>
      <c t="s" s="4" r="B92">
        <v>368</v>
      </c>
    </row>
    <row spans="1:3" r="93">
      <c t="s" s="4" r="A93">
        <v>345</v>
      </c>
      <c t="n" s="7" r="B93">
        <v>28997</v>
      </c>
    </row>
    <row spans="1:3" r="94">
      <c t="s" s="4" r="A94">
        <v>382</v>
      </c>
    </row>
    <row spans="1:3" r="95">
      <c t="s" s="4" r="A95">
        <v>335</v>
      </c>
      <c t="n" s="7" r="B95">
        <v>16500</v>
      </c>
    </row>
    <row spans="1:3" r="96">
      <c t="s" s="4" r="A96">
        <v>336</v>
      </c>
      <c t="n" s="10" r="B96">
        <v>0.0001</v>
      </c>
    </row>
    <row spans="1:3" r="97">
      <c t="s" s="4" r="A97">
        <v>337</v>
      </c>
      <c t="s" s="4" r="B97">
        <v>351</v>
      </c>
    </row>
    <row spans="1:3" r="98">
      <c t="s" s="4" r="A98">
        <v>339</v>
      </c>
      <c t="s" s="4" r="B98">
        <v>383</v>
      </c>
    </row>
    <row spans="1:3" r="99">
      <c t="s" s="4" r="A99">
        <v>342</v>
      </c>
      <c t="s" s="4" r="B99">
        <v>384</v>
      </c>
    </row>
    <row spans="1:3" r="100">
      <c t="s" s="4" r="A100">
        <v>345</v>
      </c>
      <c t="n" s="7" r="B100">
        <v>28604</v>
      </c>
    </row>
    <row spans="1:3" r="101">
      <c t="s" s="4" r="A101">
        <v>385</v>
      </c>
    </row>
    <row spans="1:3" r="102">
      <c t="s" s="4" r="A102">
        <v>335</v>
      </c>
      <c t="n" s="7" r="B102">
        <v>16500</v>
      </c>
    </row>
    <row spans="1:3" r="103">
      <c t="s" s="4" r="A103">
        <v>336</v>
      </c>
      <c t="n" s="10" r="B103">
        <v>0.0001</v>
      </c>
    </row>
    <row spans="1:3" r="104">
      <c t="s" s="4" r="A104">
        <v>337</v>
      </c>
      <c t="s" s="4" r="B104">
        <v>386</v>
      </c>
    </row>
    <row spans="1:3" r="105">
      <c t="s" s="4" r="A105">
        <v>339</v>
      </c>
      <c t="s" s="4" r="B105">
        <v>387</v>
      </c>
    </row>
    <row spans="1:3" r="106">
      <c t="s" s="4" r="A106">
        <v>342</v>
      </c>
      <c t="s" s="4" r="B106">
        <v>388</v>
      </c>
    </row>
    <row spans="1:3" r="107">
      <c t="s" s="4" r="A107">
        <v>345</v>
      </c>
      <c t="n" s="7" r="B107">
        <v>2016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43"/>
    <col customWidth="1" max="2" min="2" width="16"/>
    <col customWidth="1" max="3" min="3" width="17"/>
  </cols>
  <sheetData>
    <row spans="1:3" r="1">
      <c t="s" s="1" r="A1">
        <v>389</v>
      </c>
      <c t="s" s="2" r="B1">
        <v>1</v>
      </c>
    </row>
    <row spans="1:3" r="2">
      <c t="s" s="2" r="B2">
        <v>2</v>
      </c>
      <c t="s" s="2" r="C2">
        <v>29</v>
      </c>
    </row>
    <row spans="1:3" r="3">
      <c t="s" s="4" r="A3">
        <v>390</v>
      </c>
    </row>
    <row spans="1:3" r="4">
      <c t="s" s="4" r="A4">
        <v>335</v>
      </c>
      <c t="n" s="7" r="C4">
        <v>5000</v>
      </c>
    </row>
    <row spans="1:3" r="5">
      <c t="s" s="4" r="A5">
        <v>336</v>
      </c>
      <c t="n" s="8" r="C5">
        <v>0.003</v>
      </c>
    </row>
    <row spans="1:3" r="6">
      <c t="s" s="4" r="A6">
        <v>337</v>
      </c>
      <c t="s" s="4" r="C6">
        <v>338</v>
      </c>
    </row>
    <row spans="1:3" r="7">
      <c t="s" s="4" r="A7">
        <v>339</v>
      </c>
      <c t="s" s="4" r="C7">
        <v>391</v>
      </c>
    </row>
    <row spans="1:3" r="8">
      <c t="s" s="4" r="A8">
        <v>342</v>
      </c>
      <c t="s" s="4" r="C8">
        <v>392</v>
      </c>
    </row>
    <row spans="1:3" r="9">
      <c t="s" s="4" r="A9">
        <v>345</v>
      </c>
      <c t="n" s="7" r="C9">
        <v>16621</v>
      </c>
    </row>
    <row spans="1:3" r="10">
      <c t="s" s="4" r="A10">
        <v>393</v>
      </c>
    </row>
    <row spans="1:3" r="11">
      <c t="s" s="4" r="A11">
        <v>335</v>
      </c>
      <c t="n" s="7" r="C11">
        <v>5000</v>
      </c>
    </row>
    <row spans="1:3" r="12">
      <c t="s" s="4" r="A12">
        <v>336</v>
      </c>
      <c t="n" s="10" r="C12">
        <v>0.0021</v>
      </c>
    </row>
    <row spans="1:3" r="13">
      <c t="s" s="4" r="A13">
        <v>337</v>
      </c>
      <c t="s" s="4" r="C13">
        <v>338</v>
      </c>
    </row>
    <row spans="1:3" r="14">
      <c t="s" s="4" r="A14">
        <v>339</v>
      </c>
      <c t="s" s="4" r="C14">
        <v>391</v>
      </c>
    </row>
    <row spans="1:3" r="15">
      <c t="s" s="4" r="A15">
        <v>342</v>
      </c>
      <c t="s" s="4" r="C15">
        <v>392</v>
      </c>
    </row>
    <row spans="1:3" r="16">
      <c t="s" s="4" r="A16">
        <v>345</v>
      </c>
      <c t="n" s="7" r="C16">
        <v>12122</v>
      </c>
    </row>
    <row spans="1:3" r="17">
      <c t="s" s="4" r="A17">
        <v>394</v>
      </c>
    </row>
    <row spans="1:3" r="18">
      <c t="s" s="4" r="A18">
        <v>335</v>
      </c>
      <c t="n" s="7" r="C18">
        <v>62500</v>
      </c>
    </row>
    <row spans="1:3" r="19">
      <c t="s" s="4" r="A19">
        <v>336</v>
      </c>
      <c t="n" s="10" r="C19">
        <v>0.0023</v>
      </c>
    </row>
    <row spans="1:3" r="20">
      <c t="s" s="4" r="A20">
        <v>337</v>
      </c>
      <c t="s" s="4" r="C20">
        <v>338</v>
      </c>
    </row>
    <row spans="1:3" r="21">
      <c t="s" s="4" r="A21">
        <v>339</v>
      </c>
      <c t="s" s="4" r="C21">
        <v>391</v>
      </c>
    </row>
    <row spans="1:3" r="22">
      <c t="s" s="4" r="A22">
        <v>342</v>
      </c>
      <c t="s" s="4" r="C22">
        <v>395</v>
      </c>
    </row>
    <row spans="1:3" r="23">
      <c t="s" s="4" r="A23">
        <v>345</v>
      </c>
      <c t="n" s="7" r="C23">
        <v>191384</v>
      </c>
    </row>
    <row spans="1:3" r="24">
      <c t="s" s="4" r="A24">
        <v>396</v>
      </c>
    </row>
    <row spans="1:3" r="25">
      <c t="s" s="4" r="A25">
        <v>335</v>
      </c>
      <c t="n" s="7" r="C25">
        <v>32500</v>
      </c>
    </row>
    <row spans="1:3" r="26">
      <c t="s" s="4" r="A26">
        <v>336</v>
      </c>
      <c t="n" s="10" r="C26">
        <v>0.0013</v>
      </c>
    </row>
    <row spans="1:3" r="27">
      <c t="s" s="4" r="A27">
        <v>337</v>
      </c>
      <c t="s" s="4" r="C27">
        <v>397</v>
      </c>
    </row>
    <row spans="1:3" r="28">
      <c t="s" s="4" r="A28">
        <v>339</v>
      </c>
      <c t="s" s="4" r="C28">
        <v>398</v>
      </c>
    </row>
    <row spans="1:3" r="29">
      <c t="s" s="4" r="A29">
        <v>342</v>
      </c>
      <c t="s" s="4" r="C29">
        <v>399</v>
      </c>
    </row>
    <row spans="1:3" r="30">
      <c t="s" s="4" r="A30">
        <v>345</v>
      </c>
      <c t="n" s="7" r="C30">
        <v>54688</v>
      </c>
    </row>
    <row spans="1:3" r="31">
      <c t="s" s="4" r="A31">
        <v>400</v>
      </c>
    </row>
    <row spans="1:3" r="32">
      <c t="s" s="4" r="A32">
        <v>335</v>
      </c>
      <c t="n" s="7" r="C32">
        <v>25000</v>
      </c>
    </row>
    <row spans="1:3" r="33">
      <c t="s" s="4" r="A33">
        <v>336</v>
      </c>
      <c t="n" s="10" r="C33">
        <v>0.0011</v>
      </c>
    </row>
    <row spans="1:3" r="34">
      <c t="s" s="4" r="A34">
        <v>337</v>
      </c>
      <c t="s" s="4" r="C34">
        <v>351</v>
      </c>
    </row>
    <row spans="1:3" r="35">
      <c t="s" s="4" r="A35">
        <v>339</v>
      </c>
      <c t="s" s="4" r="C35">
        <v>352</v>
      </c>
    </row>
    <row spans="1:3" r="36">
      <c t="s" s="4" r="A36">
        <v>342</v>
      </c>
      <c t="s" s="4" r="C36">
        <v>401</v>
      </c>
    </row>
    <row spans="1:3" r="37">
      <c t="s" s="4" r="A37">
        <v>345</v>
      </c>
      <c t="n" s="7" r="C37">
        <v>43040</v>
      </c>
    </row>
    <row spans="1:3" r="38">
      <c t="s" s="4" r="A38">
        <v>402</v>
      </c>
    </row>
    <row spans="1:3" r="39">
      <c t="s" s="4" r="A39">
        <v>335</v>
      </c>
      <c t="n" s="7" r="C39">
        <v>22500</v>
      </c>
    </row>
    <row spans="1:3" r="40">
      <c t="s" s="4" r="A40">
        <v>336</v>
      </c>
      <c t="n" s="10" r="C40">
        <v>0.0008</v>
      </c>
    </row>
    <row spans="1:3" r="41">
      <c t="s" s="4" r="A41">
        <v>337</v>
      </c>
      <c t="s" s="4" r="C41">
        <v>397</v>
      </c>
    </row>
    <row spans="1:3" r="42">
      <c t="s" s="4" r="A42">
        <v>339</v>
      </c>
      <c t="s" s="4" r="C42">
        <v>398</v>
      </c>
    </row>
    <row spans="1:3" r="43">
      <c t="s" s="4" r="A43">
        <v>342</v>
      </c>
      <c t="s" s="4" r="C43">
        <v>403</v>
      </c>
    </row>
    <row spans="1:3" r="44">
      <c t="s" s="4" r="A44">
        <v>345</v>
      </c>
      <c t="n" s="7" r="C44">
        <v>27907</v>
      </c>
    </row>
    <row spans="1:3" r="45">
      <c t="s" s="4" r="A45">
        <v>404</v>
      </c>
    </row>
    <row spans="1:3" r="46">
      <c t="s" s="4" r="A46">
        <v>335</v>
      </c>
      <c t="n" s="7" r="C46">
        <v>5000</v>
      </c>
    </row>
    <row spans="1:3" r="47">
      <c t="s" s="4" r="A47">
        <v>336</v>
      </c>
      <c t="n" s="10" r="C47">
        <v>0.0004</v>
      </c>
    </row>
    <row spans="1:3" r="48">
      <c t="s" s="4" r="A48">
        <v>337</v>
      </c>
      <c t="s" s="4" r="C48">
        <v>405</v>
      </c>
    </row>
    <row spans="1:3" r="49">
      <c t="s" s="4" r="A49">
        <v>339</v>
      </c>
      <c t="s" s="4" r="C49">
        <v>406</v>
      </c>
    </row>
    <row spans="1:3" r="50">
      <c t="s" s="4" r="A50">
        <v>342</v>
      </c>
      <c t="s" s="4" r="C50">
        <v>407</v>
      </c>
    </row>
    <row spans="1:3" r="51">
      <c t="s" s="4" r="A51">
        <v>345</v>
      </c>
      <c t="n" s="7" r="C51">
        <v>6218</v>
      </c>
    </row>
    <row spans="1:3" r="52">
      <c t="s" s="4" r="A52">
        <v>408</v>
      </c>
    </row>
    <row spans="1:3" r="53">
      <c t="s" s="4" r="A53">
        <v>335</v>
      </c>
      <c t="n" s="7" r="C53">
        <v>5100</v>
      </c>
    </row>
    <row spans="1:3" r="54">
      <c t="s" s="4" r="A54">
        <v>336</v>
      </c>
      <c t="n" s="10" r="C54">
        <v>0.0005999999999999999</v>
      </c>
    </row>
    <row spans="1:3" r="55">
      <c t="s" s="4" r="A55">
        <v>337</v>
      </c>
      <c t="s" s="4" r="C55">
        <v>351</v>
      </c>
    </row>
    <row spans="1:3" r="56">
      <c t="s" s="4" r="A56">
        <v>339</v>
      </c>
      <c t="s" s="4" r="C56">
        <v>406</v>
      </c>
    </row>
    <row spans="1:3" r="57">
      <c t="s" s="4" r="A57">
        <v>342</v>
      </c>
      <c t="s" s="4" r="C57">
        <v>403</v>
      </c>
    </row>
    <row spans="1:3" r="58">
      <c t="s" s="4" r="A58">
        <v>345</v>
      </c>
      <c t="n" s="7" r="C58">
        <v>17571</v>
      </c>
    </row>
    <row spans="1:3" r="59">
      <c t="s" s="4" r="A59">
        <v>409</v>
      </c>
    </row>
    <row spans="1:3" r="60">
      <c t="s" s="4" r="A60">
        <v>335</v>
      </c>
      <c t="n" s="7" r="C60">
        <v>5000</v>
      </c>
    </row>
    <row spans="1:3" r="61">
      <c t="s" s="4" r="A61">
        <v>336</v>
      </c>
      <c t="n" s="10" r="C61">
        <v>0.0005</v>
      </c>
    </row>
    <row spans="1:3" r="62">
      <c t="s" s="4" r="A62">
        <v>337</v>
      </c>
      <c t="s" s="4" r="C62">
        <v>351</v>
      </c>
    </row>
    <row spans="1:3" r="63">
      <c t="s" s="4" r="A63">
        <v>339</v>
      </c>
      <c t="s" s="4" r="C63">
        <v>406</v>
      </c>
    </row>
    <row spans="1:3" r="64">
      <c t="s" s="4" r="A64">
        <v>342</v>
      </c>
      <c t="s" s="4" r="C64">
        <v>407</v>
      </c>
    </row>
    <row spans="1:3" r="65">
      <c t="s" s="4" r="A65">
        <v>345</v>
      </c>
      <c t="n" s="7" r="C65">
        <v>13530</v>
      </c>
    </row>
    <row spans="1:3" r="66">
      <c t="s" s="4" r="A66">
        <v>410</v>
      </c>
    </row>
    <row spans="1:3" r="67">
      <c t="s" s="4" r="A67">
        <v>335</v>
      </c>
      <c t="n" s="7" r="C67">
        <v>35000</v>
      </c>
    </row>
    <row spans="1:3" r="68">
      <c t="s" s="4" r="A68">
        <v>336</v>
      </c>
      <c t="n" s="10" r="C68">
        <v>0.0004</v>
      </c>
    </row>
    <row spans="1:3" r="69">
      <c t="s" s="4" r="A69">
        <v>337</v>
      </c>
      <c t="s" s="4" r="C69">
        <v>411</v>
      </c>
    </row>
    <row spans="1:3" r="70">
      <c t="s" s="4" r="A70">
        <v>339</v>
      </c>
      <c t="s" s="4" r="C70">
        <v>412</v>
      </c>
    </row>
    <row spans="1:3" r="71">
      <c t="s" s="4" r="A71">
        <v>342</v>
      </c>
      <c t="s" s="4" r="C71">
        <v>413</v>
      </c>
    </row>
    <row spans="1:3" r="72">
      <c t="s" s="4" r="A72">
        <v>345</v>
      </c>
      <c t="n" s="7" r="C72">
        <v>62323</v>
      </c>
    </row>
    <row spans="1:3" r="73">
      <c t="s" s="4" r="A73">
        <v>414</v>
      </c>
    </row>
    <row spans="1:3" r="74">
      <c t="s" s="4" r="A74">
        <v>335</v>
      </c>
      <c t="n" s="7" r="C74">
        <v>37000</v>
      </c>
    </row>
    <row spans="1:3" r="75">
      <c t="s" s="4" r="A75">
        <v>336</v>
      </c>
      <c t="n" s="10" r="C75">
        <v>0.0003</v>
      </c>
    </row>
    <row spans="1:3" r="76">
      <c t="s" s="4" r="A76">
        <v>337</v>
      </c>
      <c t="s" s="4" r="C76">
        <v>411</v>
      </c>
    </row>
    <row spans="1:3" r="77">
      <c t="s" s="4" r="A77">
        <v>339</v>
      </c>
      <c t="s" s="4" r="C77">
        <v>415</v>
      </c>
    </row>
    <row spans="1:3" r="78">
      <c t="s" s="4" r="A78">
        <v>342</v>
      </c>
      <c t="s" s="4" r="C78">
        <v>416</v>
      </c>
    </row>
    <row spans="1:3" r="79">
      <c t="s" s="4" r="A79">
        <v>345</v>
      </c>
      <c t="n" s="7" r="C79">
        <v>59211</v>
      </c>
    </row>
    <row spans="1:3" r="80">
      <c t="s" s="4" r="A80">
        <v>417</v>
      </c>
    </row>
    <row spans="1:3" r="81">
      <c t="s" s="4" r="A81">
        <v>335</v>
      </c>
      <c t="n" s="7" r="C81">
        <v>18800</v>
      </c>
    </row>
    <row spans="1:3" r="82">
      <c t="s" s="4" r="A82">
        <v>336</v>
      </c>
      <c t="n" s="10" r="C82">
        <v>0.0001</v>
      </c>
    </row>
    <row spans="1:3" r="83">
      <c t="s" s="4" r="A83">
        <v>337</v>
      </c>
      <c t="s" s="4" r="C83">
        <v>418</v>
      </c>
    </row>
    <row spans="1:3" r="84">
      <c t="s" s="4" r="A84">
        <v>339</v>
      </c>
      <c t="s" s="4" r="C84">
        <v>415</v>
      </c>
    </row>
    <row spans="1:3" r="85">
      <c t="s" s="4" r="A85">
        <v>342</v>
      </c>
      <c t="s" s="4" r="C85">
        <v>419</v>
      </c>
    </row>
    <row spans="1:3" r="86">
      <c t="s" s="4" r="A86">
        <v>345</v>
      </c>
      <c t="n" s="7" r="C86">
        <v>21832</v>
      </c>
    </row>
    <row spans="1:3" r="87">
      <c t="s" s="4" r="A87">
        <v>420</v>
      </c>
    </row>
    <row spans="1:3" r="88">
      <c t="s" s="4" r="A88">
        <v>335</v>
      </c>
      <c t="n" s="7" r="C88">
        <v>24996</v>
      </c>
    </row>
    <row spans="1:3" r="89">
      <c t="s" s="4" r="A89">
        <v>336</v>
      </c>
      <c t="n" s="10" r="C89">
        <v>0.0001</v>
      </c>
    </row>
    <row spans="1:3" r="90">
      <c t="s" s="4" r="A90">
        <v>337</v>
      </c>
      <c t="s" s="4" r="C90">
        <v>351</v>
      </c>
    </row>
    <row spans="1:3" r="91">
      <c t="s" s="4" r="A91">
        <v>339</v>
      </c>
      <c t="s" s="4" r="C91">
        <v>341</v>
      </c>
    </row>
    <row spans="1:3" r="92">
      <c t="s" s="4" r="A92">
        <v>342</v>
      </c>
      <c t="s" s="4" r="C92">
        <v>419</v>
      </c>
    </row>
    <row spans="1:3" r="93">
      <c t="s" s="4" r="A93">
        <v>345</v>
      </c>
      <c t="n" s="7" r="C93">
        <v>31528</v>
      </c>
    </row>
    <row spans="1:3" r="94">
      <c t="s" s="4" r="A94">
        <v>334</v>
      </c>
    </row>
    <row spans="1:3" r="95">
      <c t="s" s="4" r="A95">
        <v>335</v>
      </c>
      <c t="n" s="7" r="B95">
        <v>236533</v>
      </c>
      <c t="n" s="7" r="C95">
        <v>128332</v>
      </c>
    </row>
    <row spans="1:3" r="96">
      <c t="s" s="4" r="A96">
        <v>336</v>
      </c>
      <c t="n" s="10" r="B96">
        <v>0.0001</v>
      </c>
      <c t="n" s="10" r="C96">
        <v>0.0001</v>
      </c>
    </row>
    <row spans="1:3" r="97">
      <c t="s" s="4" r="A97">
        <v>337</v>
      </c>
      <c t="s" s="4" r="B97">
        <v>338</v>
      </c>
      <c t="s" s="4" r="C97">
        <v>338</v>
      </c>
    </row>
    <row spans="1:3" r="98">
      <c t="s" s="4" r="A98">
        <v>339</v>
      </c>
      <c t="s" s="4" r="B98">
        <v>340</v>
      </c>
      <c t="s" s="4" r="C98">
        <v>341</v>
      </c>
    </row>
    <row spans="1:3" r="99">
      <c t="s" s="4" r="A99">
        <v>342</v>
      </c>
      <c t="s" s="4" r="B99">
        <v>343</v>
      </c>
      <c t="s" s="4" r="C99">
        <v>344</v>
      </c>
    </row>
    <row spans="1:3" r="100">
      <c t="s" s="4" r="A100">
        <v>345</v>
      </c>
      <c t="n" s="7" r="B100">
        <v>419160</v>
      </c>
      <c t="n" s="7" r="C100">
        <v>21280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21</v>
      </c>
      <c t="s" s="2" r="B1">
        <v>1</v>
      </c>
    </row>
    <row spans="1:3" r="2">
      <c t="s" s="2" r="B2">
        <v>2</v>
      </c>
      <c t="s" s="2" r="C2">
        <v>29</v>
      </c>
    </row>
    <row spans="1:3" r="3">
      <c t="s" s="4" r="A3">
        <v>422</v>
      </c>
      <c t="n" s="6" r="B3">
        <v>179886</v>
      </c>
      <c t="n" s="6" r="C3">
        <v>179886</v>
      </c>
    </row>
    <row spans="1:3" r="4">
      <c t="s" s="4" r="A4">
        <v>423</v>
      </c>
      <c t="s" s="4" r="C4">
        <v>48</v>
      </c>
    </row>
    <row spans="1:3" r="5">
      <c t="s" s="4" r="A5">
        <v>424</v>
      </c>
      <c t="s" s="4" r="C5">
        <v>48</v>
      </c>
    </row>
    <row spans="1:3" r="6">
      <c t="s" s="4" r="A6">
        <v>425</v>
      </c>
      <c t="s" s="4" r="C6">
        <v>48</v>
      </c>
    </row>
    <row spans="1:3" r="7">
      <c t="s" s="4" r="A7">
        <v>426</v>
      </c>
      <c t="n" s="6" r="C7">
        <v>179886</v>
      </c>
    </row>
    <row spans="1:3" r="8">
      <c t="s" s="4" r="A8">
        <v>427</v>
      </c>
      <c t="n" s="9" r="B8">
        <v>5.5</v>
      </c>
      <c t="n" s="9" r="C8">
        <v>5.5</v>
      </c>
    </row>
    <row spans="1:3" r="9">
      <c t="s" s="4" r="A9">
        <v>428</v>
      </c>
      <c t="s" s="4" r="C9">
        <v>48</v>
      </c>
    </row>
    <row spans="1:3" r="10">
      <c t="s" s="4" r="A10">
        <v>429</v>
      </c>
      <c t="s" s="4" r="C10">
        <v>48</v>
      </c>
    </row>
    <row spans="1:3" r="11">
      <c t="s" s="4" r="A11">
        <v>430</v>
      </c>
      <c t="s" s="4" r="C11">
        <v>48</v>
      </c>
    </row>
    <row spans="1:3" r="12">
      <c t="s" s="4" r="A12">
        <v>431</v>
      </c>
      <c t="n" s="12" r="C12">
        <v>5.5</v>
      </c>
    </row>
    <row spans="1:3" r="13">
      <c t="s" s="4" r="A13">
        <v>432</v>
      </c>
      <c t="n" s="9" r="B13">
        <v>2.82</v>
      </c>
      <c t="n" s="12" r="C13">
        <v>2.82</v>
      </c>
    </row>
    <row spans="1:3" r="14">
      <c t="s" s="4" r="A14">
        <v>433</v>
      </c>
      <c t="s" s="4" r="C14">
        <v>48</v>
      </c>
    </row>
    <row spans="1:3" r="15">
      <c t="s" s="4" r="A15">
        <v>434</v>
      </c>
      <c t="s" s="4" r="C15">
        <v>48</v>
      </c>
    </row>
    <row spans="1:3" r="16">
      <c t="s" s="4" r="A16">
        <v>435</v>
      </c>
      <c t="s" s="4" r="C16">
        <v>48</v>
      </c>
    </row>
    <row spans="1:3" r="17">
      <c t="s" s="4" r="A17">
        <v>436</v>
      </c>
      <c t="n" s="9" r="C17">
        <v>2.82</v>
      </c>
    </row>
    <row spans="1:3" r="18">
      <c t="s" s="4" r="A18">
        <v>57</v>
      </c>
    </row>
    <row spans="1:3" r="19">
      <c t="s" s="4" r="A19">
        <v>422</v>
      </c>
      <c t="n" s="6" r="B19">
        <v>179886</v>
      </c>
    </row>
    <row spans="1:3" r="20">
      <c t="s" s="4" r="A20">
        <v>423</v>
      </c>
      <c t="s" s="4" r="B20">
        <v>48</v>
      </c>
    </row>
    <row spans="1:3" r="21">
      <c t="s" s="4" r="A21">
        <v>424</v>
      </c>
      <c t="s" s="4" r="B21">
        <v>48</v>
      </c>
    </row>
    <row spans="1:3" r="22">
      <c t="s" s="4" r="A22">
        <v>425</v>
      </c>
      <c t="s" s="4" r="B22">
        <v>48</v>
      </c>
    </row>
    <row spans="1:3" r="23">
      <c t="s" s="4" r="A23">
        <v>426</v>
      </c>
      <c t="n" s="6" r="B23">
        <v>179886</v>
      </c>
      <c t="n" s="6" r="C23">
        <v>179886</v>
      </c>
    </row>
    <row spans="1:3" r="24">
      <c t="s" s="4" r="A24">
        <v>427</v>
      </c>
      <c t="n" s="9" r="B24">
        <v>5.5</v>
      </c>
    </row>
    <row spans="1:3" r="25">
      <c t="s" s="4" r="A25">
        <v>428</v>
      </c>
      <c t="s" s="4" r="B25">
        <v>48</v>
      </c>
    </row>
    <row spans="1:3" r="26">
      <c t="s" s="4" r="A26">
        <v>429</v>
      </c>
      <c t="s" s="4" r="B26">
        <v>48</v>
      </c>
    </row>
    <row spans="1:3" r="27">
      <c t="s" s="4" r="A27">
        <v>430</v>
      </c>
      <c t="s" s="4" r="B27">
        <v>48</v>
      </c>
    </row>
    <row spans="1:3" r="28">
      <c t="s" s="4" r="A28">
        <v>431</v>
      </c>
      <c t="n" s="12" r="B28">
        <v>5.5</v>
      </c>
      <c t="n" s="9" r="C28">
        <v>5.5</v>
      </c>
    </row>
    <row spans="1:3" r="29">
      <c t="s" s="4" r="A29">
        <v>432</v>
      </c>
      <c t="n" s="12" r="B29">
        <v>2.82</v>
      </c>
    </row>
    <row spans="1:3" r="30">
      <c t="s" s="4" r="A30">
        <v>433</v>
      </c>
      <c t="s" s="4" r="B30">
        <v>48</v>
      </c>
    </row>
    <row spans="1:3" r="31">
      <c t="s" s="4" r="A31">
        <v>434</v>
      </c>
      <c t="s" s="4" r="B31">
        <v>48</v>
      </c>
    </row>
    <row spans="1:3" r="32">
      <c t="s" s="4" r="A32">
        <v>435</v>
      </c>
      <c t="s" s="4" r="B32">
        <v>48</v>
      </c>
    </row>
    <row spans="1:3" r="33">
      <c t="s" s="4" r="A33">
        <v>436</v>
      </c>
      <c t="n" s="9" r="B33">
        <v>2.82</v>
      </c>
      <c t="n" s="9" r="C33">
        <v>2.8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39"/>
    <col customWidth="1" max="2" min="2" width="25"/>
    <col customWidth="1" max="3" min="3" width="14"/>
    <col customWidth="1" max="4" min="4" width="14"/>
  </cols>
  <sheetData>
    <row spans="1:4" r="1">
      <c t="s" s="1" r="A1">
        <v>437</v>
      </c>
      <c t="s" s="2" r="B1">
        <v>1</v>
      </c>
    </row>
    <row spans="1:4" r="2">
      <c t="s" s="2" r="B2">
        <v>29</v>
      </c>
      <c t="s" s="2" r="C2">
        <v>2</v>
      </c>
      <c t="s" s="2" r="D2">
        <v>438</v>
      </c>
    </row>
    <row spans="1:4" r="3">
      <c t="s" s="4" r="A3">
        <v>439</v>
      </c>
      <c t="n" s="6" r="B3">
        <v>179886</v>
      </c>
      <c t="n" s="6" r="D3">
        <v>179886</v>
      </c>
    </row>
    <row spans="1:4" r="4">
      <c t="s" s="4" r="A4">
        <v>440</v>
      </c>
      <c t="n" s="9" r="B4">
        <v>5.5</v>
      </c>
      <c t="n" s="9" r="D4">
        <v>5.5</v>
      </c>
    </row>
    <row spans="1:4" r="5">
      <c t="s" s="4" r="A5">
        <v>57</v>
      </c>
    </row>
    <row spans="1:4" r="6">
      <c t="s" s="4" r="A6">
        <v>439</v>
      </c>
      <c t="n" s="6" r="B6">
        <v>179886</v>
      </c>
      <c t="n" s="6" r="C6">
        <v>179886</v>
      </c>
    </row>
    <row spans="1:4" r="7">
      <c t="s" s="4" r="A7">
        <v>440</v>
      </c>
      <c t="n" s="9" r="B7">
        <v>5.5</v>
      </c>
      <c t="n" s="9" r="C7">
        <v>5.5</v>
      </c>
    </row>
    <row spans="1:4" r="8">
      <c t="s" s="4" r="A8">
        <v>441</v>
      </c>
      <c t="s" s="4" r="B8">
        <v>442</v>
      </c>
    </row>
    <row spans="1:4" r="9">
      <c t="s" s="4" r="A9">
        <v>443</v>
      </c>
    </row>
    <row spans="1:4" r="10">
      <c t="s" s="4" r="A10">
        <v>439</v>
      </c>
      <c t="n" s="6" r="B10">
        <v>59962</v>
      </c>
    </row>
    <row spans="1:4" r="11">
      <c t="s" s="4" r="A11">
        <v>440</v>
      </c>
      <c t="n" s="7" r="B11">
        <v>3</v>
      </c>
    </row>
    <row spans="1:4" r="12">
      <c t="s" s="4" r="A12">
        <v>441</v>
      </c>
      <c t="s" s="4" r="B12">
        <v>442</v>
      </c>
    </row>
    <row spans="1:4" r="13">
      <c t="s" s="4" r="A13">
        <v>444</v>
      </c>
    </row>
    <row spans="1:4" r="14">
      <c t="s" s="4" r="A14">
        <v>439</v>
      </c>
      <c t="n" s="6" r="B14">
        <v>59962</v>
      </c>
    </row>
    <row spans="1:4" r="15">
      <c t="s" s="4" r="A15">
        <v>440</v>
      </c>
      <c t="n" s="7" r="B15">
        <v>6</v>
      </c>
    </row>
    <row spans="1:4" r="16">
      <c t="s" s="4" r="A16">
        <v>441</v>
      </c>
      <c t="s" s="4" r="B16">
        <v>442</v>
      </c>
    </row>
    <row spans="1:4" r="17">
      <c t="s" s="4" r="A17">
        <v>445</v>
      </c>
    </row>
    <row spans="1:4" r="18">
      <c t="s" s="4" r="A18">
        <v>439</v>
      </c>
      <c t="n" s="6" r="B18">
        <v>59962</v>
      </c>
    </row>
    <row spans="1:4" r="19">
      <c t="s" s="4" r="A19">
        <v>440</v>
      </c>
      <c t="n" s="9" r="B19">
        <v>7.5</v>
      </c>
    </row>
    <row spans="1:4" r="20">
      <c t="s" s="4" r="A20">
        <v>441</v>
      </c>
      <c t="s" s="4" r="B20">
        <v>4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s="1" r="A1">
        <v>74</v>
      </c>
      <c t="s" s="2" r="B1">
        <v>1</v>
      </c>
    </row>
    <row spans="1:3" r="2">
      <c t="s" s="2" r="B2">
        <v>2</v>
      </c>
      <c t="s" s="2" r="C2">
        <v>29</v>
      </c>
    </row>
    <row spans="1:3" r="3">
      <c t="s" s="3" r="A3">
        <v>75</v>
      </c>
    </row>
    <row spans="1:3" r="4">
      <c t="s" s="4" r="A4">
        <v>76</v>
      </c>
      <c t="n" s="7" r="B4">
        <v>1646269</v>
      </c>
      <c t="n" s="7" r="C4">
        <v>1594058</v>
      </c>
    </row>
    <row spans="1:3" r="5">
      <c t="s" s="4" r="A5">
        <v>77</v>
      </c>
      <c t="n" s="6" r="B5">
        <v>15322</v>
      </c>
      <c t="n" s="6" r="C5">
        <v>9430</v>
      </c>
    </row>
    <row spans="1:3" r="6">
      <c t="s" s="4" r="A6">
        <v>78</v>
      </c>
      <c t="n" s="6" r="B6">
        <v>1661591</v>
      </c>
      <c t="n" s="6" r="C6">
        <v>1603488</v>
      </c>
    </row>
    <row spans="1:3" r="7">
      <c t="s" s="4" r="A7">
        <v>79</v>
      </c>
      <c t="n" s="6" r="B7">
        <v>1420002</v>
      </c>
      <c t="n" s="6" r="C7">
        <v>1345423</v>
      </c>
    </row>
    <row spans="1:3" r="8">
      <c t="s" s="4" r="A8">
        <v>80</v>
      </c>
      <c t="n" s="6" r="B8">
        <v>241589</v>
      </c>
      <c t="n" s="6" r="C8">
        <v>258065</v>
      </c>
    </row>
    <row spans="1:3" r="9">
      <c t="s" s="3" r="A9">
        <v>81</v>
      </c>
    </row>
    <row spans="1:3" r="10">
      <c t="s" s="4" r="A10">
        <v>82</v>
      </c>
      <c t="n" s="6" r="B10">
        <v>90380</v>
      </c>
      <c t="n" s="6" r="C10">
        <v>96280</v>
      </c>
    </row>
    <row spans="1:3" r="11">
      <c t="s" s="4" r="A11">
        <v>83</v>
      </c>
      <c t="n" s="6" r="B11">
        <v>132989</v>
      </c>
      <c t="n" s="6" r="C11">
        <v>124497</v>
      </c>
    </row>
    <row spans="1:3" r="12">
      <c t="s" s="4" r="A12">
        <v>84</v>
      </c>
      <c t="n" s="6" r="B12">
        <v>75000</v>
      </c>
      <c t="n" s="6" r="C12">
        <v>73483</v>
      </c>
    </row>
    <row spans="1:3" r="13">
      <c t="s" s="4" r="A13">
        <v>85</v>
      </c>
      <c t="n" s="6" r="B13">
        <v>13697</v>
      </c>
      <c t="n" s="6" r="C13">
        <v>19386</v>
      </c>
    </row>
    <row spans="1:3" r="14">
      <c t="s" s="4" r="A14">
        <v>86</v>
      </c>
      <c t="n" s="6" r="B14">
        <v>26083</v>
      </c>
      <c t="n" s="6" r="C14">
        <v>30677</v>
      </c>
    </row>
    <row spans="1:3" r="15">
      <c t="s" s="4" r="A15">
        <v>87</v>
      </c>
      <c t="n" s="6" r="B15">
        <v>28700</v>
      </c>
      <c t="n" s="6" r="C15">
        <v>31779</v>
      </c>
    </row>
    <row spans="1:3" r="16">
      <c t="s" s="4" r="A16">
        <v>88</v>
      </c>
      <c t="n" s="6" r="B16">
        <v>97354</v>
      </c>
      <c t="n" s="6" r="C16">
        <v>104035</v>
      </c>
    </row>
    <row spans="1:3" r="17">
      <c t="s" s="4" r="A17">
        <v>89</v>
      </c>
      <c t="n" s="6" r="B17">
        <v>24267</v>
      </c>
      <c t="n" s="6" r="C17">
        <v>22014</v>
      </c>
    </row>
    <row spans="1:3" r="18">
      <c t="s" s="4" r="A18">
        <v>90</v>
      </c>
      <c t="n" s="6" r="B18">
        <v>139898</v>
      </c>
      <c t="n" s="6" r="C18">
        <v>129749</v>
      </c>
    </row>
    <row spans="1:3" r="19">
      <c t="s" s="4" r="A19">
        <v>91</v>
      </c>
      <c t="n" s="6" r="B19">
        <v>628368</v>
      </c>
      <c t="n" s="6" r="C19">
        <v>631900</v>
      </c>
    </row>
    <row spans="1:3" r="20">
      <c t="s" s="4" r="A20">
        <v>92</v>
      </c>
      <c t="n" s="6" r="B20">
        <v>-386779</v>
      </c>
      <c t="n" s="6" r="C20">
        <v>-373835</v>
      </c>
    </row>
    <row spans="1:3" r="21">
      <c t="s" s="3" r="A21">
        <v>93</v>
      </c>
    </row>
    <row spans="1:3" r="22">
      <c t="s" s="4" r="A22">
        <v>94</v>
      </c>
      <c t="n" s="6" r="B22">
        <v>54260</v>
      </c>
      <c t="n" s="6" r="C22">
        <v>24689</v>
      </c>
    </row>
    <row spans="1:3" r="23">
      <c t="s" s="4" r="A23">
        <v>95</v>
      </c>
      <c t="n" s="6" r="B23">
        <v>419475</v>
      </c>
      <c t="n" s="6" r="C23">
        <v>265015</v>
      </c>
    </row>
    <row spans="1:3" r="24">
      <c t="s" s="4" r="A24">
        <v>96</v>
      </c>
      <c t="n" s="6" r="B24">
        <v>-362572</v>
      </c>
      <c t="n" s="6" r="C24">
        <v>-489590</v>
      </c>
    </row>
    <row spans="1:3" r="25">
      <c t="s" s="4" r="A25">
        <v>97</v>
      </c>
      <c t="s" s="4" r="B25">
        <v>48</v>
      </c>
      <c t="n" s="6" r="C25">
        <v>590279</v>
      </c>
    </row>
    <row spans="1:3" r="26">
      <c t="s" s="4" r="A26">
        <v>98</v>
      </c>
      <c t="n" s="6" r="B26">
        <v>227285</v>
      </c>
      <c t="n" s="6" r="C26">
        <v>276889</v>
      </c>
    </row>
    <row spans="1:3" r="27">
      <c t="s" s="4" r="A27">
        <v>99</v>
      </c>
      <c t="n" s="6" r="B27">
        <v>338448</v>
      </c>
      <c t="n" s="6" r="C27">
        <v>667282</v>
      </c>
    </row>
    <row spans="1:3" r="28">
      <c t="s" s="4" r="A28">
        <v>100</v>
      </c>
      <c t="n" s="6" r="B28">
        <v>-725227</v>
      </c>
      <c t="n" s="6" r="C28">
        <v>-1041117</v>
      </c>
    </row>
    <row spans="1:3" r="29">
      <c t="s" s="4" r="A29">
        <v>101</v>
      </c>
      <c t="s" s="4" r="B29">
        <v>48</v>
      </c>
      <c t="s" s="4" r="C29">
        <v>48</v>
      </c>
    </row>
    <row spans="1:3" r="30">
      <c t="s" s="4" r="A30">
        <v>102</v>
      </c>
      <c t="n" s="7" r="B30">
        <v>-725227</v>
      </c>
      <c t="n" s="7" r="C30">
        <v>-1041117</v>
      </c>
    </row>
    <row spans="1:3" r="31">
      <c t="s" s="3" r="A31">
        <v>103</v>
      </c>
    </row>
    <row spans="1:3" r="32">
      <c t="s" s="4" r="A32">
        <v>104</v>
      </c>
      <c t="n" s="6" r="B32">
        <v>187544227</v>
      </c>
      <c t="n" s="6" r="C32">
        <v>2330889</v>
      </c>
    </row>
    <row spans="1:3" r="33">
      <c t="s" s="3" r="A33">
        <v>105</v>
      </c>
    </row>
    <row spans="1:3" r="34">
      <c t="s" s="4" r="A34">
        <v>104</v>
      </c>
      <c t="n" s="7" r="B34">
        <v>0</v>
      </c>
      <c t="n" s="9" r="C34">
        <v>-0.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s="1" r="A1">
        <v>446</v>
      </c>
      <c t="s" s="2" r="B1">
        <v>1</v>
      </c>
    </row>
    <row spans="1:3" r="2">
      <c t="s" s="2" r="B2">
        <v>2</v>
      </c>
      <c t="s" s="2" r="C2">
        <v>29</v>
      </c>
    </row>
    <row spans="1:3" r="3">
      <c t="s" s="4" r="A3">
        <v>447</v>
      </c>
      <c t="n" s="6" r="B3">
        <v>714682976</v>
      </c>
      <c t="n" s="6" r="C3">
        <v>4444960</v>
      </c>
    </row>
    <row spans="1:3" r="4">
      <c t="s" s="4" r="A4">
        <v>448</v>
      </c>
      <c t="n" s="7" r="B4">
        <v>89686</v>
      </c>
      <c t="n" s="7" r="C4">
        <v>276850</v>
      </c>
    </row>
    <row spans="1:3" r="5">
      <c t="s" s="4" r="A5">
        <v>322</v>
      </c>
      <c t="n" s="10" r="B5">
        <v>0.0001</v>
      </c>
      <c t="n" s="9" r="C5">
        <v>0.06</v>
      </c>
    </row>
    <row spans="1:3" r="6">
      <c t="s" s="4" r="A6">
        <v>116</v>
      </c>
      <c t="n" s="7" r="C6">
        <v>590279</v>
      </c>
    </row>
    <row spans="1:3" r="7">
      <c t="s" s="4" r="A7">
        <v>164</v>
      </c>
      <c t="n" s="7" r="B7">
        <v>89686</v>
      </c>
      <c t="n" s="7" r="C7">
        <v>867129</v>
      </c>
    </row>
    <row spans="1:3" r="8">
      <c t="s" s="4" r="A8">
        <v>64</v>
      </c>
    </row>
    <row spans="1:3" r="9">
      <c t="s" s="4" r="A9">
        <v>449</v>
      </c>
      <c t="n" s="6" r="B9">
        <v>44000</v>
      </c>
      <c t="n" s="6" r="C9">
        <v>44000</v>
      </c>
    </row>
    <row spans="1:3" r="10">
      <c t="s" s="4" r="A10">
        <v>65</v>
      </c>
    </row>
    <row spans="1:3" r="11">
      <c t="s" s="4" r="A11">
        <v>449</v>
      </c>
      <c t="n" s="6" r="B11">
        <v>1000</v>
      </c>
      <c t="n" s="6" r="C11">
        <v>1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29"/>
    <col customWidth="1" max="2" min="2" width="21"/>
  </cols>
  <sheetData>
    <row spans="1:2" r="1">
      <c t="s" s="1" r="A1">
        <v>450</v>
      </c>
      <c t="s" s="2" r="B1">
        <v>451</v>
      </c>
    </row>
    <row spans="1:2" r="2">
      <c t="s" s="3" r="A2">
        <v>452</v>
      </c>
    </row>
    <row spans="1:2" r="3">
      <c t="s" s="4" r="A3">
        <v>453</v>
      </c>
      <c t="n" s="7" r="B3">
        <v>57600</v>
      </c>
    </row>
    <row spans="1:2" r="4">
      <c t="n" s="6" r="A4">
        <v>2017</v>
      </c>
      <c t="n" s="6" r="B4">
        <v>58350</v>
      </c>
    </row>
    <row spans="1:2" r="5">
      <c t="n" s="6" r="A5">
        <v>2018</v>
      </c>
      <c t="n" s="6" r="B5">
        <v>51450</v>
      </c>
    </row>
    <row spans="1:2" r="6">
      <c t="n" s="6" r="A6">
        <v>2019</v>
      </c>
      <c t="n" s="6" r="B6">
        <v>43200</v>
      </c>
    </row>
    <row spans="1:2" r="7">
      <c t="s" s="4" r="A7">
        <v>111</v>
      </c>
      <c t="n" s="7" r="B7">
        <v>2106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16"/>
    <col customWidth="1" max="3" min="3" width="14"/>
  </cols>
  <sheetData>
    <row spans="1:3" r="1">
      <c t="s" s="1" r="A1">
        <v>454</v>
      </c>
      <c t="s" s="2" r="B1">
        <v>1</v>
      </c>
    </row>
    <row spans="1:3" r="2">
      <c t="s" s="2" r="B2">
        <v>2</v>
      </c>
      <c t="s" s="2" r="C2">
        <v>29</v>
      </c>
    </row>
    <row spans="1:3" r="3">
      <c t="s" s="3" r="A3">
        <v>455</v>
      </c>
    </row>
    <row spans="1:3" r="4">
      <c t="s" s="4" r="A4">
        <v>456</v>
      </c>
      <c t="n" s="7" r="B4">
        <v>75000</v>
      </c>
      <c t="n" s="7" r="C4">
        <v>7348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s="1" r="A1">
        <v>457</v>
      </c>
      <c t="s" s="2" r="B1">
        <v>1</v>
      </c>
    </row>
    <row spans="1:3" r="2">
      <c t="s" s="2" r="B2">
        <v>2</v>
      </c>
      <c t="s" s="2" r="C2">
        <v>29</v>
      </c>
    </row>
    <row spans="1:3" r="3">
      <c t="s" s="3" r="A3">
        <v>458</v>
      </c>
    </row>
    <row spans="1:3" r="4">
      <c t="s" s="4" r="A4">
        <v>459</v>
      </c>
      <c t="n" s="7" r="B4">
        <v>-725227</v>
      </c>
      <c t="n" s="7" r="C4">
        <v>-1041117</v>
      </c>
    </row>
    <row spans="1:3" r="5">
      <c t="s" s="4" r="A5">
        <v>460</v>
      </c>
      <c t="n" s="6" r="B5">
        <v>245073</v>
      </c>
      <c t="n" s="6" r="C5">
        <v>353979</v>
      </c>
    </row>
    <row spans="1:3" r="6">
      <c t="s" s="4" r="A6">
        <v>461</v>
      </c>
      <c t="n" s="6" r="B6">
        <v>-96624</v>
      </c>
      <c t="n" s="6" r="C6">
        <v>-218481</v>
      </c>
    </row>
    <row spans="1:3" r="7">
      <c t="s" s="4" r="A7">
        <v>462</v>
      </c>
      <c t="n" s="6" r="B7">
        <v>-148449</v>
      </c>
      <c t="n" s="6" r="C7">
        <v>-135498</v>
      </c>
    </row>
    <row spans="1:3" r="8">
      <c t="s" s="4" r="A8">
        <v>463</v>
      </c>
      <c t="s" s="4" r="B8">
        <v>48</v>
      </c>
      <c t="s" s="4" r="C8">
        <v>4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6"/>
    <col customWidth="1" max="2" min="2" width="14"/>
    <col customWidth="1" max="3" min="3" width="14"/>
  </cols>
  <sheetData>
    <row spans="1:3" r="1">
      <c t="s" s="1" r="A1">
        <v>464</v>
      </c>
      <c t="s" s="2" r="B1">
        <v>2</v>
      </c>
      <c t="s" s="2" r="C1">
        <v>29</v>
      </c>
    </row>
    <row spans="1:3" r="2">
      <c t="s" s="3" r="A2">
        <v>465</v>
      </c>
    </row>
    <row spans="1:3" r="3">
      <c t="s" s="4" r="A3">
        <v>466</v>
      </c>
      <c t="n" s="7" r="B3">
        <v>634322</v>
      </c>
      <c t="n" s="7" r="C3">
        <v>485873</v>
      </c>
    </row>
    <row spans="1:3" r="4">
      <c t="s" s="4" r="A4">
        <v>467</v>
      </c>
      <c t="n" s="6" r="B4">
        <v>-634322</v>
      </c>
      <c t="n" s="6" r="C4">
        <v>-485873</v>
      </c>
    </row>
    <row spans="1:3" r="5">
      <c t="s" s="4" r="A5">
        <v>468</v>
      </c>
      <c t="s" s="4" r="B5">
        <v>48</v>
      </c>
      <c t="s" s="4" r="C5">
        <v>4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s="1" r="A1">
        <v>469</v>
      </c>
      <c t="s" s="2" r="B1">
        <v>1</v>
      </c>
    </row>
    <row spans="1:3" r="2">
      <c t="s" s="2" r="B2">
        <v>2</v>
      </c>
      <c t="s" s="2" r="C2">
        <v>29</v>
      </c>
    </row>
    <row spans="1:3" r="3">
      <c t="s" s="3" r="A3">
        <v>470</v>
      </c>
    </row>
    <row spans="1:3" r="4">
      <c t="s" s="4" r="A4">
        <v>471</v>
      </c>
      <c t="n" s="7" r="B4">
        <v>1865653</v>
      </c>
      <c t="n" s="7" r="C4">
        <v>1429039</v>
      </c>
    </row>
    <row spans="1:3" r="5">
      <c t="s" s="4" r="A5">
        <v>472</v>
      </c>
      <c t="s" s="4" r="B5">
        <v>4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60"/>
    <col customWidth="1" max="2" min="2" width="16"/>
    <col customWidth="1" max="3" min="3" width="13"/>
    <col customWidth="1" max="4" min="4" width="11"/>
    <col customWidth="1" max="5" min="5" width="27"/>
    <col customWidth="1" max="6" min="6" width="20"/>
    <col customWidth="1" max="7" min="7" width="12"/>
  </cols>
  <sheetData>
    <row spans="1:7" r="1">
      <c t="s" s="1" r="A1">
        <v>106</v>
      </c>
      <c t="s" s="2" r="B1">
        <v>107</v>
      </c>
      <c t="s" s="2" r="C1">
        <v>108</v>
      </c>
      <c t="s" s="2" r="D1">
        <v>57</v>
      </c>
      <c t="s" s="2" r="E1">
        <v>109</v>
      </c>
      <c t="s" s="2" r="F1">
        <v>110</v>
      </c>
      <c t="s" s="2" r="G1">
        <v>111</v>
      </c>
    </row>
    <row spans="1:7" r="2">
      <c t="s" s="4" r="A2">
        <v>112</v>
      </c>
      <c t="n" s="6" r="B2">
        <v>140623</v>
      </c>
      <c t="n" s="6" r="C2">
        <v>485776</v>
      </c>
    </row>
    <row spans="1:7" r="3">
      <c t="s" s="4" r="A3">
        <v>113</v>
      </c>
      <c t="n" s="7" r="B3">
        <v>141</v>
      </c>
      <c t="n" s="7" r="C3">
        <v>486</v>
      </c>
      <c t="n" s="7" r="D3">
        <v>507280</v>
      </c>
      <c t="n" s="7" r="E3">
        <v>145247</v>
      </c>
      <c t="n" s="7" r="F3">
        <v>-1327174</v>
      </c>
      <c t="n" s="7" r="G3">
        <v>-674020</v>
      </c>
    </row>
    <row spans="1:7" r="4">
      <c t="s" s="4" r="A4">
        <v>114</v>
      </c>
      <c t="s" s="4" r="B4">
        <v>48</v>
      </c>
      <c t="n" s="6" r="C4">
        <v>4444960</v>
      </c>
    </row>
    <row spans="1:7" r="5">
      <c t="s" s="4" r="A5">
        <v>115</v>
      </c>
      <c t="s" s="4" r="B5">
        <v>48</v>
      </c>
      <c t="n" s="7" r="C5">
        <v>4445</v>
      </c>
      <c t="s" s="4" r="D5">
        <v>48</v>
      </c>
      <c t="n" s="6" r="E5">
        <v>272405</v>
      </c>
      <c t="s" s="4" r="F5">
        <v>48</v>
      </c>
      <c t="n" s="6" r="G5">
        <v>276850</v>
      </c>
    </row>
    <row spans="1:7" r="6">
      <c t="s" s="4" r="A6">
        <v>116</v>
      </c>
      <c t="s" s="4" r="B6">
        <v>48</v>
      </c>
      <c t="s" s="4" r="C6">
        <v>48</v>
      </c>
      <c t="s" s="4" r="D6">
        <v>48</v>
      </c>
      <c t="n" s="6" r="E6">
        <v>590279</v>
      </c>
      <c t="s" s="4" r="F6">
        <v>48</v>
      </c>
      <c t="n" s="6" r="G6">
        <v>590279</v>
      </c>
    </row>
    <row spans="1:7" r="7">
      <c t="s" s="4" r="A7">
        <v>117</v>
      </c>
      <c t="n" s="6" r="B7">
        <v>1000</v>
      </c>
      <c t="s" s="4" r="C7">
        <v>48</v>
      </c>
      <c t="s" s="4" r="D7">
        <v>48</v>
      </c>
    </row>
    <row spans="1:7" r="8">
      <c t="s" s="4" r="A8">
        <v>118</v>
      </c>
      <c t="n" s="7" r="B8">
        <v>1</v>
      </c>
      <c t="s" s="4" r="C8">
        <v>48</v>
      </c>
      <c t="s" s="4" r="D8">
        <v>48</v>
      </c>
      <c t="n" s="6" r="E8">
        <v>-1</v>
      </c>
      <c t="s" s="4" r="F8">
        <v>48</v>
      </c>
      <c t="s" s="4" r="G8">
        <v>48</v>
      </c>
    </row>
    <row spans="1:7" r="9">
      <c t="s" s="4" r="A9">
        <v>119</v>
      </c>
      <c t="s" s="4" r="B9">
        <v>48</v>
      </c>
      <c t="s" s="4" r="C9">
        <v>48</v>
      </c>
      <c t="s" s="4" r="E9">
        <v>48</v>
      </c>
      <c t="n" s="6" r="F9">
        <v>-1041117</v>
      </c>
      <c t="n" s="6" r="G9">
        <v>-1041117</v>
      </c>
    </row>
    <row spans="1:7" r="10">
      <c t="s" s="4" r="A10">
        <v>120</v>
      </c>
      <c t="n" s="6" r="B10">
        <v>141623</v>
      </c>
      <c t="n" s="6" r="C10">
        <v>4930736</v>
      </c>
    </row>
    <row spans="1:7" r="11">
      <c t="s" s="4" r="A11">
        <v>121</v>
      </c>
      <c t="n" s="7" r="B11">
        <v>142</v>
      </c>
      <c t="n" s="7" r="C11">
        <v>4931</v>
      </c>
      <c t="n" s="7" r="D11">
        <v>507280</v>
      </c>
      <c t="n" s="6" r="E11">
        <v>1007930</v>
      </c>
      <c t="n" s="6" r="F11">
        <v>-2368291</v>
      </c>
      <c t="n" s="7" r="G11">
        <v>-848008</v>
      </c>
    </row>
    <row spans="1:7" r="12">
      <c t="s" s="4" r="A12">
        <v>114</v>
      </c>
      <c t="n" s="6" r="G12">
        <v>590279</v>
      </c>
    </row>
    <row spans="1:7" r="13">
      <c t="s" s="4" r="A13">
        <v>117</v>
      </c>
      <c t="s" s="4" r="B13">
        <v>48</v>
      </c>
      <c t="n" s="6" r="C13">
        <v>660</v>
      </c>
      <c t="s" s="4" r="D13">
        <v>48</v>
      </c>
    </row>
    <row spans="1:7" r="14">
      <c t="s" s="4" r="A14">
        <v>118</v>
      </c>
      <c t="s" s="4" r="B14">
        <v>48</v>
      </c>
      <c t="n" s="7" r="C14">
        <v>1</v>
      </c>
      <c t="s" s="4" r="D14">
        <v>48</v>
      </c>
      <c t="n" s="7" r="E14">
        <v>-1</v>
      </c>
      <c t="s" s="4" r="F14">
        <v>48</v>
      </c>
      <c t="s" s="4" r="G14">
        <v>48</v>
      </c>
    </row>
    <row spans="1:7" r="15">
      <c t="s" s="4" r="A15">
        <v>122</v>
      </c>
      <c t="s" s="4" r="B15">
        <v>48</v>
      </c>
      <c t="s" s="4" r="C15">
        <v>48</v>
      </c>
      <c t="s" s="4" r="D15">
        <v>48</v>
      </c>
      <c t="s" s="4" r="E15">
        <v>48</v>
      </c>
      <c t="n" s="6" r="F15">
        <v>-720802</v>
      </c>
      <c t="n" s="6" r="G15">
        <v>-720802</v>
      </c>
    </row>
    <row spans="1:7" r="16">
      <c t="s" s="4" r="A16">
        <v>119</v>
      </c>
      <c t="n" s="7" r="F16">
        <v>-725227</v>
      </c>
      <c t="n" s="7" r="G16">
        <v>-725227</v>
      </c>
    </row>
    <row spans="1:7" r="17">
      <c t="s" s="4" r="A17">
        <v>123</v>
      </c>
      <c t="n" s="6" r="B17">
        <v>141623</v>
      </c>
      <c t="n" s="6" r="C17">
        <v>719614372</v>
      </c>
    </row>
    <row spans="1:7" r="18">
      <c t="s" s="4" r="A18">
        <v>124</v>
      </c>
      <c t="n" s="7" r="B18">
        <v>142</v>
      </c>
      <c t="n" s="7" r="C18">
        <v>719614</v>
      </c>
      <c t="n" s="7" r="D18">
        <v>507280</v>
      </c>
      <c t="n" s="7" r="E18">
        <v>382933</v>
      </c>
      <c t="n" s="7" r="F18">
        <v>-3093518</v>
      </c>
      <c t="n" s="7" r="G18">
        <v>-148354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125</v>
      </c>
      <c t="s" s="2" r="B1">
        <v>1</v>
      </c>
    </row>
    <row spans="1:3" r="2">
      <c t="s" s="2" r="B2">
        <v>2</v>
      </c>
      <c t="s" s="2" r="C2">
        <v>29</v>
      </c>
    </row>
    <row spans="1:3" r="3">
      <c t="s" s="3" r="A3">
        <v>126</v>
      </c>
    </row>
    <row spans="1:3" r="4">
      <c t="s" s="4" r="A4">
        <v>127</v>
      </c>
      <c t="n" s="7" r="B4">
        <v>-725227</v>
      </c>
      <c t="n" s="7" r="C4">
        <v>-1041117</v>
      </c>
    </row>
    <row spans="1:3" r="5">
      <c t="s" s="3" r="A5">
        <v>128</v>
      </c>
    </row>
    <row spans="1:3" r="6">
      <c t="s" s="4" r="A6">
        <v>89</v>
      </c>
      <c t="n" s="6" r="B6">
        <v>24267</v>
      </c>
      <c t="n" s="6" r="C6">
        <v>22014</v>
      </c>
    </row>
    <row spans="1:3" r="7">
      <c t="s" s="4" r="A7">
        <v>129</v>
      </c>
      <c t="n" s="6" r="B7">
        <v>9941</v>
      </c>
      <c t="n" s="6" r="C7">
        <v>10549</v>
      </c>
    </row>
    <row spans="1:3" r="8">
      <c t="s" s="4" r="A8">
        <v>130</v>
      </c>
      <c t="n" s="6" r="B8">
        <v>227285</v>
      </c>
      <c t="n" s="6" r="C8">
        <v>276889</v>
      </c>
    </row>
    <row spans="1:3" r="9">
      <c t="s" s="4" r="A9">
        <v>131</v>
      </c>
      <c t="n" s="6" r="B9">
        <v>-362572</v>
      </c>
      <c t="n" s="6" r="C9">
        <v>-489590</v>
      </c>
    </row>
    <row spans="1:3" r="10">
      <c t="s" s="4" r="A10">
        <v>132</v>
      </c>
      <c t="n" s="6" r="B10">
        <v>419475</v>
      </c>
      <c t="n" s="6" r="C10">
        <v>265015</v>
      </c>
    </row>
    <row spans="1:3" r="11">
      <c t="s" s="4" r="A11">
        <v>97</v>
      </c>
      <c t="s" s="4" r="B11">
        <v>48</v>
      </c>
      <c t="n" s="6" r="C11">
        <v>590279</v>
      </c>
    </row>
    <row spans="1:3" r="12">
      <c t="s" s="4" r="A12">
        <v>133</v>
      </c>
      <c t="n" s="6" r="B12">
        <v>50000</v>
      </c>
      <c t="n" s="6" r="C12">
        <v>26000</v>
      </c>
    </row>
    <row spans="1:3" r="13">
      <c t="s" s="3" r="A13">
        <v>134</v>
      </c>
    </row>
    <row spans="1:3" r="14">
      <c t="s" s="4" r="A14">
        <v>135</v>
      </c>
      <c t="s" s="4" r="B14">
        <v>48</v>
      </c>
      <c t="n" s="6" r="C14">
        <v>3691</v>
      </c>
    </row>
    <row spans="1:3" r="15">
      <c t="s" s="4" r="A15">
        <v>136</v>
      </c>
      <c t="n" s="6" r="B15">
        <v>4425</v>
      </c>
      <c t="n" s="6" r="C15">
        <v>-21248</v>
      </c>
    </row>
    <row spans="1:3" r="16">
      <c t="s" s="4" r="A16">
        <v>137</v>
      </c>
      <c t="n" s="6" r="B16">
        <v>-733</v>
      </c>
      <c t="s" s="4" r="C16">
        <v>48</v>
      </c>
    </row>
    <row spans="1:3" r="17">
      <c t="s" s="4" r="A17">
        <v>138</v>
      </c>
      <c t="n" s="6" r="B17">
        <v>-7713</v>
      </c>
      <c t="n" s="6" r="C17">
        <v>299</v>
      </c>
    </row>
    <row spans="1:3" r="18">
      <c t="s" s="4" r="A18">
        <v>139</v>
      </c>
      <c t="s" s="4" r="B18">
        <v>48</v>
      </c>
      <c t="n" s="6" r="C18">
        <v>1192</v>
      </c>
    </row>
    <row spans="1:3" r="19">
      <c t="s" s="4" r="A19">
        <v>140</v>
      </c>
      <c t="s" s="4" r="B19">
        <v>48</v>
      </c>
      <c t="n" s="6" r="C19">
        <v>1475</v>
      </c>
    </row>
    <row spans="1:3" r="20">
      <c t="s" s="4" r="A20">
        <v>141</v>
      </c>
      <c t="n" s="6" r="B20">
        <v>10486</v>
      </c>
      <c t="n" s="6" r="C20">
        <v>-18681</v>
      </c>
    </row>
    <row spans="1:3" r="21">
      <c t="s" s="4" r="A21">
        <v>142</v>
      </c>
      <c t="n" s="6" r="B21">
        <v>52448</v>
      </c>
      <c t="n" s="6" r="C21">
        <v>-8702</v>
      </c>
    </row>
    <row spans="1:3" r="22">
      <c t="s" s="4" r="A22">
        <v>143</v>
      </c>
      <c t="n" s="6" r="B22">
        <v>-297918</v>
      </c>
      <c t="n" s="6" r="C22">
        <v>-381935</v>
      </c>
    </row>
    <row spans="1:3" r="23">
      <c t="s" s="3" r="A23">
        <v>144</v>
      </c>
    </row>
    <row spans="1:3" r="24">
      <c t="s" s="4" r="A24">
        <v>145</v>
      </c>
      <c t="n" s="6" r="B24">
        <v>-26543</v>
      </c>
      <c t="n" s="6" r="C24">
        <v>-4482</v>
      </c>
    </row>
    <row spans="1:3" r="25">
      <c t="s" s="4" r="A25">
        <v>146</v>
      </c>
      <c t="n" s="6" r="B25">
        <v>-26543</v>
      </c>
      <c t="n" s="6" r="C25">
        <v>-4482</v>
      </c>
    </row>
    <row spans="1:3" r="26">
      <c t="s" s="3" r="A26">
        <v>147</v>
      </c>
    </row>
    <row spans="1:3" r="27">
      <c t="s" s="4" r="A27">
        <v>148</v>
      </c>
      <c t="n" s="6" r="B27">
        <v>354045</v>
      </c>
      <c t="n" s="6" r="C27">
        <v>520588</v>
      </c>
    </row>
    <row spans="1:3" r="28">
      <c t="s" s="4" r="A28">
        <v>149</v>
      </c>
      <c t="n" s="6" r="B28">
        <v>300</v>
      </c>
      <c t="n" s="6" r="C28">
        <v>200</v>
      </c>
    </row>
    <row spans="1:3" r="29">
      <c t="s" s="4" r="A29">
        <v>150</v>
      </c>
      <c t="n" s="6" r="B29">
        <v>128100</v>
      </c>
      <c t="n" s="6" r="C29">
        <v>226600</v>
      </c>
    </row>
    <row spans="1:3" r="30">
      <c t="s" s="4" r="A30">
        <v>151</v>
      </c>
      <c t="n" s="6" r="B30">
        <v>-160704</v>
      </c>
      <c t="n" s="6" r="C30">
        <v>-299685</v>
      </c>
    </row>
    <row spans="1:3" r="31">
      <c t="s" s="4" r="A31">
        <v>152</v>
      </c>
      <c t="n" s="6" r="B31">
        <v>-2700</v>
      </c>
      <c t="s" s="4" r="C31">
        <v>48</v>
      </c>
    </row>
    <row spans="1:3" r="32">
      <c t="s" s="4" r="A32">
        <v>153</v>
      </c>
      <c t="s" s="4" r="B32">
        <v>48</v>
      </c>
      <c t="n" s="6" r="C32">
        <v>-6465</v>
      </c>
    </row>
    <row spans="1:3" r="33">
      <c t="s" s="4" r="A33">
        <v>154</v>
      </c>
      <c t="n" s="6" r="B33">
        <v>319041</v>
      </c>
      <c t="n" s="6" r="C33">
        <v>441238</v>
      </c>
    </row>
    <row spans="1:3" r="34">
      <c t="s" s="4" r="A34">
        <v>155</v>
      </c>
      <c t="n" s="6" r="B34">
        <v>-5420</v>
      </c>
      <c t="n" s="6" r="C34">
        <v>54821</v>
      </c>
    </row>
    <row spans="1:3" r="35">
      <c t="s" s="4" r="A35">
        <v>156</v>
      </c>
      <c t="n" s="6" r="B35">
        <v>59843</v>
      </c>
      <c t="n" s="6" r="C35">
        <v>5022</v>
      </c>
    </row>
    <row spans="1:3" r="36">
      <c t="s" s="4" r="A36">
        <v>157</v>
      </c>
      <c t="n" s="6" r="B36">
        <v>54423</v>
      </c>
      <c t="n" s="6" r="C36">
        <v>59843</v>
      </c>
    </row>
    <row spans="1:3" r="37">
      <c t="s" s="3" r="A37">
        <v>158</v>
      </c>
    </row>
    <row spans="1:3" r="38">
      <c t="s" s="4" r="A38">
        <v>159</v>
      </c>
      <c t="n" s="6" r="B38">
        <v>1851</v>
      </c>
      <c t="n" s="6" r="C38">
        <v>1851</v>
      </c>
    </row>
    <row spans="1:3" r="39">
      <c t="s" s="4" r="A39">
        <v>160</v>
      </c>
      <c t="s" s="4" r="B39">
        <v>48</v>
      </c>
      <c t="s" s="4" r="C39">
        <v>48</v>
      </c>
    </row>
    <row spans="1:3" r="40">
      <c t="s" s="3" r="A40">
        <v>161</v>
      </c>
    </row>
    <row spans="1:3" r="41">
      <c t="s" s="4" r="A41">
        <v>162</v>
      </c>
      <c t="n" s="6" r="B41">
        <v>32258</v>
      </c>
      <c t="n" s="6" r="C41">
        <v>16002</v>
      </c>
    </row>
    <row spans="1:3" r="42">
      <c t="s" s="4" r="A42">
        <v>163</v>
      </c>
      <c t="n" s="6" r="B42">
        <v>249500</v>
      </c>
      <c t="n" s="6" r="C42">
        <v>226600</v>
      </c>
    </row>
    <row spans="1:3" r="43">
      <c t="s" s="4" r="A43">
        <v>164</v>
      </c>
      <c t="n" s="6" r="B43">
        <v>89686</v>
      </c>
      <c t="n" s="6" r="C43">
        <v>867129</v>
      </c>
    </row>
    <row spans="1:3" r="44">
      <c t="s" s="4" r="A44">
        <v>165</v>
      </c>
      <c t="n" s="7" r="B44">
        <v>31500</v>
      </c>
      <c t="n" s="7" r="C44">
        <v>26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6</v>
      </c>
      <c t="s" s="2" r="B1">
        <v>1</v>
      </c>
    </row>
    <row spans="1:2" r="2">
      <c t="s" s="2" r="B2">
        <v>2</v>
      </c>
    </row>
    <row spans="1:2" r="3">
      <c t="s" s="3" r="A3">
        <v>167</v>
      </c>
    </row>
    <row spans="1:2" r="4">
      <c t="s" s="4" r="A4">
        <v>168</v>
      </c>
      <c t="s" s="4" r="B4">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70</v>
      </c>
      <c t="s" s="2" r="B1">
        <v>1</v>
      </c>
    </row>
    <row spans="1:2" r="2">
      <c t="s" s="2" r="B2">
        <v>2</v>
      </c>
    </row>
    <row spans="1:2" r="3">
      <c t="s" s="3" r="A3">
        <v>167</v>
      </c>
    </row>
    <row spans="1:2" r="4">
      <c t="s" s="4" r="A4">
        <v>171</v>
      </c>
      <c t="s" s="4" r="B4">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3</v>
      </c>
      <c t="s" s="2" r="B1">
        <v>1</v>
      </c>
    </row>
    <row spans="1:2" r="2">
      <c t="s" s="2" r="B2">
        <v>2</v>
      </c>
    </row>
    <row spans="1:2" r="3">
      <c t="s" s="3" r="A3">
        <v>167</v>
      </c>
    </row>
    <row spans="1:2" r="4">
      <c t="s" s="4" r="A4">
        <v>174</v>
      </c>
      <c t="s" s="4" r="B4">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vt:lpstr>
      <vt:lpstr>Consolidated Balance Sheets (Pa</vt:lpstr>
      <vt:lpstr>Consolidated Statements Of Oper</vt:lpstr>
      <vt:lpstr>Consolidated Statement Of Stock</vt:lpstr>
      <vt:lpstr>Consolidated Statements Of Cash</vt:lpstr>
      <vt:lpstr>Nature Of Business</vt:lpstr>
      <vt:lpstr>Summary Of Significant Accounti</vt:lpstr>
      <vt:lpstr>Inventories</vt:lpstr>
      <vt:lpstr>Property and Equipment</vt:lpstr>
      <vt:lpstr>Notes Payable</vt:lpstr>
      <vt:lpstr>Notes Payable - Related Parties</vt:lpstr>
      <vt:lpstr>Convertible Notes Payable</vt:lpstr>
      <vt:lpstr>Derivative Liability</vt:lpstr>
      <vt:lpstr>Capital Stock</vt:lpstr>
      <vt:lpstr>Commitments</vt:lpstr>
      <vt:lpstr>Related Party Transactions</vt:lpstr>
      <vt:lpstr>Going Concern</vt:lpstr>
      <vt:lpstr>Income Taxes</vt:lpstr>
      <vt:lpstr>Subsequent Events</vt:lpstr>
      <vt:lpstr>Summary Of Significant Accoun21</vt:lpstr>
      <vt:lpstr>Property and Equipment (Tables)</vt:lpstr>
      <vt:lpstr>Notes Payable - Related Parti23</vt:lpstr>
      <vt:lpstr>Convertible Notes Payable (Tabl</vt:lpstr>
      <vt:lpstr>Derivative Liability (Tables)</vt:lpstr>
      <vt:lpstr>Capital Stock (Tables)</vt:lpstr>
      <vt:lpstr>Commitments (Tables)</vt:lpstr>
      <vt:lpstr>Income Taxes (Tables)</vt:lpstr>
      <vt:lpstr>Summary Of Significant Accoun29</vt:lpstr>
      <vt:lpstr>Property and Equipment (Details</vt:lpstr>
      <vt:lpstr>Property and Equipment (Detai31</vt:lpstr>
      <vt:lpstr>Notes Payable (Details Narrativ</vt:lpstr>
      <vt:lpstr>Notes Payable - Related Parti33</vt:lpstr>
      <vt:lpstr>Convertible Notes Payable (Deta</vt:lpstr>
      <vt:lpstr>Convertible Notes Payable (De35</vt:lpstr>
      <vt:lpstr>Derivative Liability (Details)</vt:lpstr>
      <vt:lpstr>Derivative Liability (Details 1</vt:lpstr>
      <vt:lpstr>Capital Stock (Details)</vt:lpstr>
      <vt:lpstr>Capital Stock (Details 1)</vt:lpstr>
      <vt:lpstr>Capital Stock (Details Narrativ</vt:lpstr>
      <vt:lpstr>Commitments (Details)</vt:lpstr>
      <vt:lpstr>Commitments (Details Narrative)</vt:lpstr>
      <vt:lpstr>Income Taxes (Details)</vt:lpstr>
      <vt:lpstr>Income Taxes (Details 1)</vt:lpstr>
      <vt:lpstr>Income Taxe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1T16:51:03Z</dcterms:created>
  <dcterms:modified xmlns:dcterms="http://purl.org/dc/terms/" xmlns:xsi="http://www.w3.org/2001/XMLSchema-instance" xsi:type="dcterms:W3CDTF">2016-07-21T16:51:03Z</dcterms:modified>
  <dc:title xmlns:dc="http://purl.org/dc/elements/1.1/">Untitled</dc:title>
  <dc:description xmlns:dc="http://purl.org/dc/elements/1.1/"/>
  <dc:subject xmlns:dc="http://purl.org/dc/elements/1.1/"/>
  <cp:keywords/>
  <cp:category/>
</cp:coreProperties>
</file>